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d Earth Acquisition" sheetId="9" state="visible" r:id="rId9"/>
    <sheet xmlns:r="http://schemas.openxmlformats.org/officeDocument/2006/relationships" name="Going Concern" sheetId="10" state="visible" r:id="rId10"/>
    <sheet xmlns:r="http://schemas.openxmlformats.org/officeDocument/2006/relationships" name="Intangible Assets" sheetId="11" state="visible" r:id="rId11"/>
    <sheet xmlns:r="http://schemas.openxmlformats.org/officeDocument/2006/relationships" name="Stock Based Compensation" sheetId="12" state="visible" r:id="rId12"/>
    <sheet xmlns:r="http://schemas.openxmlformats.org/officeDocument/2006/relationships" name="Note Payable to Fund Acquisitio"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Basic and Diluted Earnings (Los" sheetId="16" state="visible" r:id="rId16"/>
    <sheet xmlns:r="http://schemas.openxmlformats.org/officeDocument/2006/relationships" name="Inventory" sheetId="17" state="visible" r:id="rId17"/>
    <sheet xmlns:r="http://schemas.openxmlformats.org/officeDocument/2006/relationships" name="Fixed Assets" sheetId="18" state="visible" r:id="rId18"/>
    <sheet xmlns:r="http://schemas.openxmlformats.org/officeDocument/2006/relationships" name="Notes Payabl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tock Based Compensation (Table"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Fixed Assets (Tables)" sheetId="27" state="visible" r:id="rId27"/>
    <sheet xmlns:r="http://schemas.openxmlformats.org/officeDocument/2006/relationships" name="Notes Payable (Tables)" sheetId="28" state="visible" r:id="rId28"/>
    <sheet xmlns:r="http://schemas.openxmlformats.org/officeDocument/2006/relationships" name="Description of Business (Detail"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Red Earth Acquisition (Details)" sheetId="32" state="visible" r:id="rId32"/>
    <sheet xmlns:r="http://schemas.openxmlformats.org/officeDocument/2006/relationships" name="Going Concern (Details)" sheetId="33" state="visible" r:id="rId33"/>
    <sheet xmlns:r="http://schemas.openxmlformats.org/officeDocument/2006/relationships" name="Intangible Assets (Details)" sheetId="34" state="visible" r:id="rId34"/>
    <sheet xmlns:r="http://schemas.openxmlformats.org/officeDocument/2006/relationships" name="Stock Based Compensation (Detai" sheetId="35" state="visible" r:id="rId35"/>
    <sheet xmlns:r="http://schemas.openxmlformats.org/officeDocument/2006/relationships" name="Stock Based Compensation (Det_2" sheetId="36" state="visible" r:id="rId36"/>
    <sheet xmlns:r="http://schemas.openxmlformats.org/officeDocument/2006/relationships" name="Note Payable to Fund Acquisit_2"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Textual)" sheetId="42" state="visible" r:id="rId42"/>
    <sheet xmlns:r="http://schemas.openxmlformats.org/officeDocument/2006/relationships" name="Basic and Diluted Earnings (L_2" sheetId="43" state="visible" r:id="rId43"/>
    <sheet xmlns:r="http://schemas.openxmlformats.org/officeDocument/2006/relationships" name="Inventory (Details)" sheetId="44" state="visible" r:id="rId44"/>
    <sheet xmlns:r="http://schemas.openxmlformats.org/officeDocument/2006/relationships" name="Fixed Assets (Details)" sheetId="45" state="visible" r:id="rId45"/>
    <sheet xmlns:r="http://schemas.openxmlformats.org/officeDocument/2006/relationships" name="Fixed Assets (Details Textual)" sheetId="46" state="visible" r:id="rId46"/>
    <sheet xmlns:r="http://schemas.openxmlformats.org/officeDocument/2006/relationships" name="Notes Payable (Details)" sheetId="47" state="visible" r:id="rId47"/>
    <sheet xmlns:r="http://schemas.openxmlformats.org/officeDocument/2006/relationships" name="Notes Payable (Details 1)" sheetId="48" state="visible" r:id="rId48"/>
    <sheet xmlns:r="http://schemas.openxmlformats.org/officeDocument/2006/relationships" name="Notes Payable (Details Textual)" sheetId="49" state="visible" r:id="rId49"/>
    <sheet xmlns:r="http://schemas.openxmlformats.org/officeDocument/2006/relationships" name="Related Party Transactions (Det"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554">
  <si>
    <t>Document and Entity Information - USD ($)</t>
  </si>
  <si>
    <t>12 Months Ended</t>
  </si>
  <si>
    <t>Dec. 31, 2018</t>
  </si>
  <si>
    <t>Oct. 15, 2019</t>
  </si>
  <si>
    <t>Jun. 30, 2019</t>
  </si>
  <si>
    <t>Document and Entity Information [Abstract]</t>
  </si>
  <si>
    <t>Entity Registrant Name</t>
  </si>
  <si>
    <t>MJ Holdings, Inc.</t>
  </si>
  <si>
    <t>Entity Central Index Key</t>
  </si>
  <si>
    <t>0001456857</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 Known Seasoned Issuer</t>
  </si>
  <si>
    <t>No</t>
  </si>
  <si>
    <t>Entity Voluntary Filers</t>
  </si>
  <si>
    <t>Entity Current Reporting Status</t>
  </si>
  <si>
    <t>Yes</t>
  </si>
  <si>
    <t>Entity Filer Category</t>
  </si>
  <si>
    <t>Non-accelerated Filer</t>
  </si>
  <si>
    <t>Entity Small Business</t>
  </si>
  <si>
    <t>true</t>
  </si>
  <si>
    <t>Entity Shell Company</t>
  </si>
  <si>
    <t>Entity Emerging Growth Company</t>
  </si>
  <si>
    <t>Entity Ex Transition Period</t>
  </si>
  <si>
    <t>Entity Public Float</t>
  </si>
  <si>
    <t>Entity Common Stock, Shares Outstanding</t>
  </si>
  <si>
    <t>Entity File Number</t>
  </si>
  <si>
    <t>333-167824</t>
  </si>
  <si>
    <t>Entity Incorporation State Country Code</t>
  </si>
  <si>
    <t>NV</t>
  </si>
  <si>
    <t>Entity Interactive Data Current</t>
  </si>
  <si>
    <t>Consolidated Balance Sheets - USD ($)</t>
  </si>
  <si>
    <t>Dec. 31, 2017</t>
  </si>
  <si>
    <t>Current assets</t>
  </si>
  <si>
    <t>Cash</t>
  </si>
  <si>
    <t>Inventory</t>
  </si>
  <si>
    <t xml:space="preserve"> </t>
  </si>
  <si>
    <t>Prepaid expense</t>
  </si>
  <si>
    <t>Prepaid inventory</t>
  </si>
  <si>
    <t>Total current assets</t>
  </si>
  <si>
    <t>Fixed assets, net</t>
  </si>
  <si>
    <t>Intangible assets</t>
  </si>
  <si>
    <t>Marketable securities -available for sale</t>
  </si>
  <si>
    <t>Deposits</t>
  </si>
  <si>
    <t>Assets held for disposition</t>
  </si>
  <si>
    <t>Total assets</t>
  </si>
  <si>
    <t>Current liabilities</t>
  </si>
  <si>
    <t>Accounts payable and accrued expenses</t>
  </si>
  <si>
    <t>Customer Deposit</t>
  </si>
  <si>
    <t>Convertible notes payable, related party</t>
  </si>
  <si>
    <t>Current portion of long-term notes payable</t>
  </si>
  <si>
    <t>Total current liabilities</t>
  </si>
  <si>
    <t>Non-current liabilities</t>
  </si>
  <si>
    <t>Long-term notes payable, net of current portion</t>
  </si>
  <si>
    <t>Deferred Rent</t>
  </si>
  <si>
    <t>Total non-current liabilities</t>
  </si>
  <si>
    <t>Total liabilities</t>
  </si>
  <si>
    <t>Commitments and contingencies</t>
  </si>
  <si>
    <t>Stockholders' equity</t>
  </si>
  <si>
    <t>Preferred stock value</t>
  </si>
  <si>
    <t>Common stock, $0.001 par value, 95,000,000 shares authorized, 70,894,146 and 62,675,407 shares issued, issuable, and outstanding at December 31, 2018 and December 31, 2017, respectively</t>
  </si>
  <si>
    <t>Additional paid-in capital</t>
  </si>
  <si>
    <t>Common stock to be issued</t>
  </si>
  <si>
    <t>Accumulated deficit</t>
  </si>
  <si>
    <t>Total shareholders' equity</t>
  </si>
  <si>
    <t>Total liabilities and stockholders' equity</t>
  </si>
  <si>
    <t>Series A convertible Preferred stock</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Preferred stock, shares outstanding</t>
  </si>
  <si>
    <t>Consolidated Statements of Operations - USD ($)</t>
  </si>
  <si>
    <t>Income Statement [Abstract]</t>
  </si>
  <si>
    <t>Revenue</t>
  </si>
  <si>
    <t>Operating expenses</t>
  </si>
  <si>
    <t>Cost of sales</t>
  </si>
  <si>
    <t>General and administrative</t>
  </si>
  <si>
    <t>Marketing and selling</t>
  </si>
  <si>
    <t>Depreciation and amortization</t>
  </si>
  <si>
    <t>Total operating expenses</t>
  </si>
  <si>
    <t>Operating loss</t>
  </si>
  <si>
    <t>Other income (expense)</t>
  </si>
  <si>
    <t>Interest expense</t>
  </si>
  <si>
    <t>Interest income</t>
  </si>
  <si>
    <t>Loss on investment</t>
  </si>
  <si>
    <t>Total other (expense)</t>
  </si>
  <si>
    <t>Loss before provision for income tax</t>
  </si>
  <si>
    <t>Provision for income taxes</t>
  </si>
  <si>
    <t>Net Loss</t>
  </si>
  <si>
    <t>Deemed dividend related to beneficial conversion feature of convertible preferred stock</t>
  </si>
  <si>
    <t>Net loss attributable to common shareholders</t>
  </si>
  <si>
    <t>Net loss attributable to common stockholders per share - basic and diluted</t>
  </si>
  <si>
    <t>Weighted average number of shares outstanding - basic and diluted</t>
  </si>
  <si>
    <t>Consolidated Statements of Changes in Stockholders' Equity - USD ($)</t>
  </si>
  <si>
    <t>Preferred Stock</t>
  </si>
  <si>
    <t>Common Stock</t>
  </si>
  <si>
    <t>Additional paid in Capital Amount</t>
  </si>
  <si>
    <t>Common Stock to be Issued</t>
  </si>
  <si>
    <t>Accumulated Deficit</t>
  </si>
  <si>
    <t>Total</t>
  </si>
  <si>
    <t>Balance at Dec. 31, 2016</t>
  </si>
  <si>
    <t>Balance,Shares at Dec. 31, 2016</t>
  </si>
  <si>
    <t>Distribution</t>
  </si>
  <si>
    <t>Effect of reverse merger</t>
  </si>
  <si>
    <t>Effect of reverse merger,Shares</t>
  </si>
  <si>
    <t>Issuance of common stock in private placement</t>
  </si>
  <si>
    <t>Issuance of common stock in private placement,Shares</t>
  </si>
  <si>
    <t>Common stock subscribed, but not issued</t>
  </si>
  <si>
    <t>Net loss</t>
  </si>
  <si>
    <t>Balance at Dec. 31, 2017</t>
  </si>
  <si>
    <t>Balance,Shares at Dec. 31, 2017</t>
  </si>
  <si>
    <t>Issuance of preferred stock for cash</t>
  </si>
  <si>
    <t>Issuance of preferred stock for cash,Shares</t>
  </si>
  <si>
    <t>Issuance of common stock for deposit on land acquisition</t>
  </si>
  <si>
    <t>Issuance of common stock for deposit on land acquisition,Shares</t>
  </si>
  <si>
    <t>Issuance of common stock for stock exchange with HCMC (See Note 1)</t>
  </si>
  <si>
    <t>Issuance of common stock for stock exchange with HCMC (See Note 1),Shares</t>
  </si>
  <si>
    <t>Issuance of common stock for deposit related to Joint Venture</t>
  </si>
  <si>
    <t>Issuance of common stock for deposit related to Joint Venture, shares</t>
  </si>
  <si>
    <t>Issuance of common stock for services</t>
  </si>
  <si>
    <t>Issuance of common stock for services,Shares</t>
  </si>
  <si>
    <t>Issuance of common stock for cash</t>
  </si>
  <si>
    <t>Issuance of common stock for cash,Shares</t>
  </si>
  <si>
    <t>Conversion of preferred stock for common stock</t>
  </si>
  <si>
    <t>Conversion of preferred stock for common stock,Shares</t>
  </si>
  <si>
    <t>Contributed services</t>
  </si>
  <si>
    <t>Issuance of stock options for services</t>
  </si>
  <si>
    <t>Balance at Dec. 31, 2018</t>
  </si>
  <si>
    <t>Balance,Shares at Dec. 31, 2018</t>
  </si>
  <si>
    <t>Consolidated Statements of Cash Flows - USD ($)</t>
  </si>
  <si>
    <t>Cash Flows from Operating Activities</t>
  </si>
  <si>
    <t>Adjustments to reconcile net loss to net cash used in operating activities:</t>
  </si>
  <si>
    <t>Amortization of debt issuance costs</t>
  </si>
  <si>
    <t>Amortization of deferred rent</t>
  </si>
  <si>
    <t>Non-cash interest expense</t>
  </si>
  <si>
    <t>Common stock and options issued for services</t>
  </si>
  <si>
    <t>Impairment of Joint Venture</t>
  </si>
  <si>
    <t>Changes in operating assets and liabilities:</t>
  </si>
  <si>
    <t>Prepaid expenses and prepaid inventory</t>
  </si>
  <si>
    <t>Asset held for disposition</t>
  </si>
  <si>
    <t>Accounts payable and accrued liabilities</t>
  </si>
  <si>
    <t>Customer deposits</t>
  </si>
  <si>
    <t>Net cash used in operating activities</t>
  </si>
  <si>
    <t>Cash Flows from Investing Activities</t>
  </si>
  <si>
    <t>Purchase of provisional grow license</t>
  </si>
  <si>
    <t>Purchase of fixed assets</t>
  </si>
  <si>
    <t>Net cash used in investing activities</t>
  </si>
  <si>
    <t>Cash Flows from Financing Activities</t>
  </si>
  <si>
    <t>Proceeds from issuance of notes payable</t>
  </si>
  <si>
    <t>Proceeds from the issuance of convertible preferred stock</t>
  </si>
  <si>
    <t>Proceeds from the issuance of common stock</t>
  </si>
  <si>
    <t>Proceeds from the common stock to be issued</t>
  </si>
  <si>
    <t>Payment of debt issuance costs</t>
  </si>
  <si>
    <t>Repayment of notes payable</t>
  </si>
  <si>
    <t>Repayment of convertible note due to related party</t>
  </si>
  <si>
    <t>Net cash provided by financing activities</t>
  </si>
  <si>
    <t>Net (decrease) increase in cash</t>
  </si>
  <si>
    <t>Cash, beginning of year</t>
  </si>
  <si>
    <t>Cash, end of year</t>
  </si>
  <si>
    <t>Supplemental disclosure of cash flow information:</t>
  </si>
  <si>
    <t>Interest paid</t>
  </si>
  <si>
    <t>Income taxes paid</t>
  </si>
  <si>
    <t>Non-cash investing and financing activities:</t>
  </si>
  <si>
    <t>Common stock issued to acquire available for sale securities</t>
  </si>
  <si>
    <t>Common stock issued for deposit related to joint venture</t>
  </si>
  <si>
    <t>Common stock issued for deposit of land acquisition</t>
  </si>
  <si>
    <t>Conversion of preferred stock into common stock</t>
  </si>
  <si>
    <t>Deemed dividend on preferred stock</t>
  </si>
  <si>
    <t>Description of Business</t>
  </si>
  <si>
    <t>Organization, Consolidation and Presentation of Financial Statements [Abstract]</t>
  </si>
  <si>
    <t>Note
1 — Description of Business MJ
Holdings Inc. (OTC Pink: MJNE. "the Company", "we", "us") is a publicly-traded, cannabis holding
company providing cultivation management, licensing support, production management and asset and infrastructure development –
currently in the Las Vegas market. It is our intention to grow our business and provide a 360-degree spectrum of infrastructure
(including: cultivation, production management, dispensaries and consulting services) through: the acquisition of existing companies;
joint ventures with existing companies possessing complementary expertise, and/or through the development of new opportunities.
(See Subsequent Events for highlights of major events subsequent to December 31, 2018) We
were incorporated on November 17, 2006, as Securitas EDGAR Filings, Inc. under the laws of the State of Nevada on February 14,
2014, we amended and restated our Articles of Incorporation and changed our name to MJ Holdings, Inc. From February 2014 to January
2017, we owned and leased real estate properties zoned for legalized marijuana operations to licensed marijuana operators. On
November 22, 2016, in connection with a plan to divest ourselves of our real estate business, we submitted to our stockholders
an offer to exchange (the "Exchange Offer") our common stock for shares in MJ Real Estate Partners, LLC, ("MJRE")
a newly formed LLC formed for the sole purpose of effecting the Exchange Offer. On January 10, 2017, the Company accepted for
exchange 1,800,000 shares of our Common Stock in exchange for 1,800,000 shares of MJRE's common units, representing 100%
of the membership interests in MJRE. Effective February 1, 2017, we transferred our ownership interests in the real estate properties
and our subsidiaries, through which we held ownership of the real estate properties, to MJRE. MJRE also assumed the senior notes
and any and all obligations associated with the real estate properties and business, effective February 1, 2017. On December 15,
2017, we acquired all of the issued and outstanding membership interests of Red Earth LLC, a Nevada limited liability company
("Red Earth") established in October 2016, in exchange for 52,732,969 shares of our Common Stock and a promissory
note in the amount of $900,000. The acquisition was accounted for as a reverse merger, whereby Red Earth was considered the accounting
acquirer and became our wholly owned subsidiary. Upon the consummation of the acquisition, the now-former members of Red Earth
became the beneficial owners of approximately 88% of our Common Stock, obtained controlling interest of the Company, and retained
certain of our key management positions. In accordance with the accounting treatment for a "reverse merger" or a "reverse
acquisition," our historical financial statements prior to the reverse merger were replaced with the historical financial
statements of Red Earth prior to the reverse merger. The consolidated financial statements after completion of the reverse merger
includes the assets, liabilities, and results of operations of the combined company from and after the closing date of the reverse
merger, with only certain aspects of pre-consummation stockholders' equity remaining in the consolidated financial statements. Through
Red Earth, we hold a provisional State of Nevada issued cannabis cultivation license, and through its wholly-owned subsidiary
HDGLV , LLC ("HDGLV"), we hold a triple-net leasehold, with an option to buy for $2,607,880, on a 17,298 square-foot
building, in which we intend to house our indoor cultivation facility. In
April 2018, the Company entered into a management agreement with a Nevada company (the "Licensed Operator") that holds
a license for the legal cultivation of marijuana for sale under the laws of the State of Nevada. In January of 2019, the Company
entered into a revised agreement with the Licensed Operator in order to be more stringently aligned with Nevada marijuana laws.
The material terms of the agreement remain unchanged. The Licensed Operator is contractually obligated to pay over to the Company
eighty-five (85%) percent of gross revenues defined as gross proceeds from sales of marijuana products minus applicable state
excise taxes and local sales tax. The agreement is to remain in force until April, 2026. In April 2019, the Licensed Operator
was acquired by a publicly traded Canadian cannabis company; the acquisition was subject to all of the contractual obligations
between the Company and the Licensed Operator. Pursuant
to those agreements, the Licensed Operator engaged us to develop, manage and operate a licensed cultivation facility on property
owned by the Licensed Operator. Between April and August of 2018, at our sole cost and expense, we completed the construction
of a 120,000 square-foot outdoor grow facility, including the construction of an 8,000 square-foot building and installation of
required security fencing, meeting all of the State of Nevada's stringent building codes and regulations. Operation of this
facility commenced in August, 2018 with our first test grow. In
April 2018, the State of Nevada finalized and approved the transfer of provisional Medical Marijuana Establishment Registration
Certificate No. 012 (the "Certificate") from Acres Medical, LLC to our wholly owned subsidiary, Red Earth, LLC ("Red
Earth"). HDGLV, LLC ("HDGLV"), a wholly owned subsidiary of Red Earth, holds a triple-net leasehold interest
in a 17,298 square-foot commercial building located on Western Avenue in the City of Las Vegas, which will be home to our indoor
cultivation facility (the "Western Facility"). The initial term of the lease is for a period of ten years with two
additional five-year lease options. HDGLV also possesses an option to purchase the building for $2,607,880 which is exercisable
between months 25 and 60 of the initial term of the lease. In August of 2018 we received final approval from the State of
Nevada, Department of Taxation to commence cultivation activities with respect to the Certificate. Contemporaneously therewith,
Red Earth was issued a Business License by the City of Las Vegas to operate a marijuana cultivation facility at the Western Facility;
however, the City of Las Vegas Department of Building &amp; Safety requested that additional modifications be made to the premises
prior to issuance of a certificate of occupancy ("COI"). The COI is expected to be issued in the first quarter of
2020, which will then allow the Company to commence legal marijuana cultivation activities within the City of Las Vegas. In
July of 2018 the Company entered into a Corporate Advisory Agreement ("Advisory Agreement") with a New York
City based consulting company (the "Consultant") to provide business management, corporate compliance and related
services to the Company and its subsidiaries. The Advisory Agreement granted to the Consultant an option to acquire up to 10,000
additional shares of the Company's common stock at an exercise price of $1.20. The options have a term of three years. The
fair value of these stock options was determined to be $6,738 using the Black-Scholes-Merton option-pricing model based on the
following assumptions: (i) volatility rate of 222%, (ii) discount rate of 2.88%, (iii) zero expected dividend yield, and (iv)
expected life of three years. In September 2018, the Company terminated the Advisory Agreement pursuant to its terms and paid
to the Consultant compensation consisting of 25,000 shares of the Company's common stock and a $6,000 cash payment. On
August 13, 2018, the Company filed a Certificate of Designation of its Series A Convertible Preferred Stock with the Secretary
of State of the State of Nevada to designate a series of its convertible preferred stock, consisting of 2,500 shares. The stated
value of each share of Preferred Stock is $1,000. Subject to a standard "4.99% Beneficial Ownership Limitation blocker,"
each share of Preferred Stock was convertible into shares of the Company's common stock at any time or from time to time
at a conversion price equivalent of $0.75 per share, subject to adjustment as described in Certificate of Designation. On
August 13, 2018 (the "Transaction Closing Date"), the Company entered into a Securities Purchase Agreement (the
"Securities Purchase Agreement"), pursuant to which the Company sold and issued 2,500 shares of its Series A
Convertible Preferred Stock (the "Preferred Stock") to a single institutional, accredited investor for $1,000 per
share or an aggregate subscription of $2,500,000. During the year ended December 31, 2018, the Preferred Stock was converted
into 3,333,333 shares of the Company's Common Stock at a conversion price of $0.75 per share, subject to adjustment as
described in the Certificate of Designation. The Company also entered into a Registration Rights Agreement (the
"Registration Rights Agreement") with the purchaser, which required the Company to register for resale the
underlying common stock with the Securities and Exchange Commission. The registration statement on Form S-1/A was declared
effective on October 24, 2018. On
August 13, 2018 (the "Effective Transaction Date"), the Company closed the transactions contemplated by an Exclusive
Distribution Agreement (the "Distribution Agreement"). The Agreement is between the Company and Healthier Choices
Management Corp., a designer and seller (the "Seller" or "HCMC") of a series of integrated products, all
of which are designed to be utilized to consume cannabis products by vaporizing oil and other related products (the "Goods").
The Company has the exclusive right to distribute the Goods in the territory of Nevada (the "Territory"). The Distribution
Agreement further requires the Company to advertise and market the Goods in the Territory. Pursuant to the terms of the Distribution
Agreement, the Company purchased certain of the Goods from the Seller and paid the sum of two million dollars ($2,000,000). The
funds were transferred to HCMC on the Effective Transaction Date. The Seller has applied for and received patent protection in
respect of one of the products. The Distribution Agreement is subject to standard termination provisions; however, the Seller
has the option to terminate the Distribution Agreement, on 30 days' written notice, if the Company fails to purchase a sufficient
minimum quantity of Goods from the Seller. The Company has met its obligations for the first year of the Agreement. Thereafter,
for each renewal term, the Company's minimum purchase obligation for the Goods is $500,000, subject to good faith negotiation
at the end of each contract year. In connection with the transactions contemplated by the Agreement, the Seller granted to the
Company a non-exclusive, non-transferrable, and non-sub licensable fully paid license agreement. This Agreement was terminated,
pursuant to the terms of the Agreement, effective August 12, 2019. On
August 13, 2018, the Company entered into a Stock Exchange Agreement with HCMC to acquire 1,500,000,000 shares of their common
stock in exchange for 85,714 shares of the Company's common stock. The value of the stock exchanged by each party on the
date of exchange was $150,000. Please see note 11, Inventory, for further discussion of the Company's additional business
interests with HCMC. The Company recorded the 85,714 shares of HCMC common stock as an available for sale security and intends
to mark the value to market each reporting period based on the current market value of its held shares in Healthier Choices. As
of the transaction date, the price as quoted on the OTC Markets for Healthier Choices common stock was $0.0001 per share. In
August of 2018, the Company executed a letter of intent ("LOI") for the acquisition of all of the membership units
of Farm Road, LLC, a Wyoming limited liability company ("Farm Road"). Farm Road was the owner of five parcels of farmland
in the Amargosa Valley of Nevada totaling 260 acres and the concomitant 180 acre-feet of water rights. Pursuant to the terms of
the LOI the Company was to acquire Farm Road for $1,000,000 on the following terms: a deposit of $50,000 in cash and $50,000 of
the Company's restricted common stock upon execution of the LOI, to be held in escrow until closing, $150,000 in cash payable
at closing and a promissory note bearing 5% simple annual interest (the "Promissory Note") in the amount of $750,000
payable to FR Holdings, LLC (an unrelated third party) ("FRH") in 36 equal monthly interest only payments of three
thousand one hundred twenty five ($3,125) dollars commencing on the March 1, 2019. On January 18, 2019, pursuant to the terms
of a membership interest purchase agreement ("MIPA") between the Company and Farm Road, the Company acquired a 100%
interest in Farm Road. The terms of the Promissory Note include a balloon payment to be made on January 17, 2022 of any then remaining
principal balance and accrued interest. The MIPA further provides that FRH shall be entitled to receive a consulting fee of five
per cent (5%) of the gross sales from any commercial use of the property up to a maximum of five hundred thousand ($500,000) dollars
payable to FRH within two years of the January 18, 2019 closing date The Company will utilize this acquisition to expand its Nevada
outdoor cultivation capabilities. In
September of 2018 the Company, through its wholly owned subsidiary Red Earth, applied for five Recreational Marijuana Establishment
Licenses to operate up to five retail marijuana stores within the state of Nevada. The Company's goal was to open a store
within the City of Las Vegas, as well as additional dispensaries in Washoe County near Lake Tahoe, in North Las Vegas, unincorporated
Clark County and Henderson, Nevada. The Company received notice in early December 2018 that none of the submitted applications
received sufficiently high enough scores after being graded by the Nevada Department of Taxation ("NVDOT"). In connection
with the license applications we entered into a Memorandum of Understanding ("MOU") with a third party (the "Party").
Pursuant to the terms of the MOU the Party made payments to us totaling $232,500, which was paid during the year ended December
31, 2018. The Party was entitled to receive shares of our restricted common stock with a fair market value as of the trading day
immediately preceding the date the first license application was submitted to NVDOT (September 20, 2018) equal to $232,500. The
Company issued 91,177 shares of common stock to the Party in connection with this transaction. Subsequent to December 31, 2018,
the Company has entered into an agreement with the Party to relieve the Company and the Party of any further obligations under
the MOU in exchange for an additional 373,823 shares of the Company's restricted common stock. The
Company has joined with more than 15 other plaintiffs in an action against the State of Nevada in regard to how the applications
were scored and as to why licenses were granted to other applicants in contravention of the guidelines published by the State
of Nevada. On August 23, 2019 a Nevada District Court judge issued a preliminary injunction enjoining any of the entities that
were granted licenses from opening new dispensaries based upon the failure of NVDOT (the administrative body tasked with adopting
and enforcing marijuana regulations within the State of Nevada) to enforce a provision of Ballot Question 2 ("BQ2"),
that was approved by Nevada voters in 2016 and adopted by the Nevada legislature and codified as NRS 453D, which legalized the
sale and distribution of recreational use marijuana. The law requires that "each prospective owner, officer and board member
of a marijuana establishment license applicant" undergo a background check. The judge found that many of the successful
license applicants failed to comply with this requirement. On August 29, 2019 the judge modified the ruling and is allowing thirteen
of the successful license applicants who the State of Nevada have certified as having complied with the requirements of BQ2 to
open new dispensaries as granted in December of 2018. The plaintiffs shall now continue to trial on the merits of the pending
litigation against the State of Nevada. On
September 21, 2018, the Company, through its wholly-owned subsidiary Prescott Management, LLC, entered into a contract to
purchase an approximately 10,000 square foot office building located at 1300 South Jones Boulevard, Las Vegas, Nevada 89146
for $1,500,000, subject to seller financing in the amount of $1,100,000 amortizing over 30 years at an interest rate of 6.5%
per annum with monthly installments of $6,952.75 beginning on November 1, 2018, and continuing on the same day of each month
thereafter until October 31, 2019, leaving a principal balance of $1,087,705. On November 1, 2019, a principal reduction
payment of $50,000 is due, and provided that the monthly payments and the principal reduction payment have been made, the
payments will be recalculated and re-amortized on the same terms with a new scheduled monthly payment of $6,559 beginning on
November 1, 2019 and continuing until October 31, 2023, at which time the entire sum of principal in the amount of $986,438,
plus any accrued interest, is due and payable. The Company closed the purchase on October 18, 2018. The building is home to
the Company's business operations. On
October 5, 2018, in accordance with the Company's obligations under the Registration Rights Agreement, the Company filed
a Registration Statement on Form S-1 (File No. 333-227735) (the "Registration Statement") with the SEC to register
3,335,000 shares of the Company's stock for resale. The Company filed Amendment No. 1 to the Registration Statement in response
to comments received by the SEC. The SEC declared the Registration Statement effective on October 24, 2018. Pursuant to the amended
Registration Statement the holder of the 3,335,000 shares agreed not sell any of the stock at a price below $3.00 per share until
such time as the Company was listed on a national exchange or was no longer being quoted on the OTC Markets Group Inc.'s
Pink® Market. On
October 15, 2018, we entered into an employment agreement (the "Tierney Employment Agreement") with Terrence M. Tierney.
Pursuant to the Employment Agreement, we appointed Terrence M. Tierney, to the additional position of Chief Administrative Officer,
in addition to his current role as Secretary. The initial term of employment is for a three-year period (or until September 30,
2021), unless extended or otherwise terminated in accordance with its terms. The effective date of the Employment Agreement is
October 15, 2018, and continues until the earlier of: (i) the effective date of any subsequent employment agreement between Mr.
Tierney and us; (ii) the effective date of any termination of employment as provided for in the Employment Agreement; or (iii)
three (3) years from the effective date; provided, that the Employment Agreement automatically renews for successive periods of
three (3) years unless either party gives written notice to the other party that it does not wish to automatically renew the Employment
Agreement, which written notice must be received by the other party no less than ninety (90) days and no more than one hundred
eighty (180) days prior to the expiration of the applicable term. Mr. Tierney will report to the Chief Executive Officer and the
Board of Directors. Mr.
Tierney's annual salary shall be equal to or greater than any other senior executive of the Company with the exception of
the Chief Executive Officer. Mr. Tierney is entitled to the benefits other employees are entitled to, including medical, dental,
and vision insurance; life and disability insurance; retirement and profit-sharing programs; paid holidays; and such other benefits
and perquisites as are approved by the Board of Directors. In addition, the Company agreed to issue 500,000 shares of common stock
pursuant to a stock award agreement within thirty (30) days of adoption by the Company of an omnibus benefit plan. The Tierney
Employment Agreement defers $10,000 per month of Mr. Tierney's salary until such time as the Company has posted gross annual
sales of $20,000,000 or net annual profits (as defined in the Tierney Employment Agreement) of $5,000,000 or has raised a total
of $50,000,000 in equity or debt financing. Tierney's employment may be terminated for cause or without cause. In addition,
in the event of disability, the Company is entitled to terminate Mr. Tierney if he is unable to perform his duties without reasonable
accommodation for a period of more than thirty (30) consecutive days. Upon such termination, Mr. Tierney is entitled to all accrued
but unpaid salary and vacation. In the event of a "total disability," as defined in the Employment Agreement, Mr.
Tierney is also entitled to receive his normal monthly salary for the shorter of the first three (3) months of disability or until
any disability insurance policy (offered as part of his employment) begins to pay benefits. After three (3) months, Mr. Tierney
is only entitled to receive amounts under the disability insurance coverage, if any. In the event of partial disabilities, Mr.
Tierney is entitled to that portion of his normal monthly salary that bears the same ratio to his normal monthly salary as the
amount of time which the Executive is able to devote to the usual performance of duties during such period bears to the total
time Mr. Tierney devoted to performing such services prior to the time the partial disability commenced. In the event of a combination
of total and partial disability, the maximum total disability compensation Mr. Tierney shall be entitled to cannot exceed an amount
equal to one (1) times his normal monthly compensation. In
November of 2018, the Company formed Alternative Hospitality, Inc. ("Alternative"), a Nevada corporation as a joint
venture with TVK, an unrelated third-party, is a Florida limited liability company. The Company owns fifty-one percent (51%)
of Alternative and TVK owns the remaining forty-nine percent (49%). Alternative will develop hotel properties with a focus on
the wellness aspects of cannabis and cannabis related products. Roger Bloss, one of the managing members of TVK, will serve as
Alternative's President, the Company's Secretary, Terrence M. Tierney, will also serve as Vice President and Secretary
of Alternative and Mr. Bernard Moyle has been appointed to serve as Alternative's Treasurer. In April of 2019, Mr. Bloss
was elected to the Board of Directors of the Company.</t>
  </si>
  <si>
    <t>Summary of Significant Accounting Policies</t>
  </si>
  <si>
    <t>Accounting Policies [Abstract]</t>
  </si>
  <si>
    <t>Note
2 — Summary of Significant Accounting Policies Principles
of Consolidation The
consolidated financial statements include the accounts of the Company and its wholly owned subsidiaries, Red Earth, LLC, HDGLV,
LLC, Icon Management, LLC,) Alternative Hospitality, LLC ("Alternative") and Prescott Management, LLC. Inter-company
balances and transactions have been eliminated in consolidation. Use
of Estimates The
preparation of financial statements in conformity with GAAP requires management to make estimates and assumptions that affect
the amounts reported in the financial statements and accompanying notes. Significant estimates and assumptions are required in
the determination of the fair value of financial instruments and the valuation of stock-based compensation. Some of these judgments
can be subjective and complex, and, consequently, actual results may differ from these estimates. Fair
Value of Financial Instruments Fair
value estimates discussed herein are based upon certain market assumptions and pertinent information available to management as
of December 31, 2018 and 2017.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Level
1: Level
2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The FASB explains
that "observable inputs" are gathered from sources other than the reporting company and that they are expected to
reflect assumptions made by market participants. As
of December 31, 2018, the Company's investment in marketable securities – available for sale was determined to be
a level 1 investment. As of December 31, 2017, the Company did not have any financial assets that required to be recorded at
fair value. Cash Cash
includes cash on hand and deposits placed with banks or other financial institutions, which are unrestricted as to withdrawal
and use and with an original maturity of three months or less. The Company maintains its cash in bank deposit accounts. The
Company, at various times throughout the year, had cash in financial institutions in excess of Federally insured limits. However,
the Company has not experienced any losses in such accounts and believes it is not exposed to any significant credit risk on its
credit balances. Debt
Issuance Costs Costs
associated with obtaining, closing, and modifying loans and/or debt instruments are netted against the carrying amount of the
debt instrument, and charged to interest expense over the term of the loan. Inventory Inventories
consist of finished goods as of December 31, 2018. Inventories are valued at the lower of cost or net realizable value. We determine
cost on the basis of the first in first out method. The Company periodically reviews inventories for obsolescence and any inventories
identified as obsolete are reserved or written off. Property,
Plant and Equipment Property,
plant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operations. Construction
in progress primarily represents the construction or the renovation costs stated at cost less any accumulated impairment loss,
which is not depreciated. Costs incurred are capitalized and transferred to property and equipment upon completion, at which time
depreciation commences. Property,
plant and equipment are depreciated over their estimated useful lives as follows:
Buildings 12 years
Land Not depreciated
Leasehold Improvements Lessor of lease term or 5 years
Machinery and Equipment 5 years
Furniture and Fixtures 5 years Long–lived Assets Long-lived
assets, including real estate property and intangible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the assets are considered to be impaired,
the impairment to be recognized equals the amount by which the carrying value of the assets exceeds its fair value. We did not
record any impairments of long-lived assets during the year ended December 31, 2018 and 2017. Revenue
Recognition On
January 1, 2018, the Company adopted Accounting Standards Codification ("ASC") 606 – Revenue from Contracts
with Customers Revenues
are recognized when control of the promised goods or performance obligations for services is transferred to the Company's
customers, in an amount that reflects the consideration the Company expects to be entitled to in exchange for the goods or services. The
Company recognized an insignificant amount of revenue during the year ended December 31, 2018. There was no revenue recognized
in previous years. Stock-Based
Compensation The
Company's share-based payment awards principally consist of grants of common stock. In accordance with the applicable accounting
guidance, stock-based payment awards are classified as either equity or liabilities. For equity-classified awards, the Company
measures compensation cost based on the grant date fair value and recognizes compensation expense in the consolidated statements
of operations over the requisite service or performance period the award is expected to vest. The fair value of liability-classified
awards is at each reporting date through the settlement date. Change in fair value during the requisite service period will be
remeasured as compensation cost over that period. The
Company utilizes its historical stock price to determine the volatility of any stock-based compensation. The
expected dividend yield is 0% as the Company has not paid any dividends on its common stock and does not anticipate it will pay
any dividends in the foreseeable future. The
risk-free interest rate is based on the U.S. Treasury yield curve in effect at the time of the grant date with a term equal to
the expected term of the stock-based award. For
stock-based financial instruments issued to parties other than employees, we use the contractual term of the financial instruments
as the expected term of the stock-based financial instruments. The
assumptions used in calculating the fair value of stock-based financial instruments represent our best estimates, but these estimates
involve inherent uncertainties and the application of management judgment. As a result, if factors change and we use different
assumptions, our stock-based compensation expense could be materially different in the future.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evaluates convertible preferred stock in accordance with ASC 470-20-35-7. The issued Series A Preferred Stock was converted
into shares of the Company's Common Stock at a conversion price of $0.75 per share and the fair value of the common stock
based on closing price of the Company's common stock on the day of issuance of the Preferred Stock was $1.50 per share of
common stock. Therefore, the intrinsic value is calculated at $0.75 per share. The
Company determined that there is a beneficial conversion feature ("BCF") of $2,500,000. Since the holder can convert
the preferred stock into shares of common stock at any time, amortization of this type of discount on convertible preferred stock
occurs upon issuance. The Company treated the amortization of the BCF as a dividend that reduces net income in arriving at income
available to common stockholders. Operating
Leases The
Company leases production and warehouse facilities and office space under operating leases. Operating lease agreements may contain
rent escalation clauses, rent holidays or certain landlord incentives, including tenant improvement allowances. Rent expense with
scheduled rent increases or landlord incentives are recognized on a straight-line basis over the lease term, beginning with the
effective lease commencement date, which is generally the date in which the Company takes possession of or controls the physical
use of the propert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Recent
Accounting Pronouncements Leases: Leases (Topic 842) Stock
Based Compensation: Compensation – Stock Compensation
(Topic 718) Improvements to Nonemployee Share Based Payment Accounting. The
amendments in this Update expand the scope of stock compensation to include share-based payment transactions for acquiring goods
and services from nonemployees. The guidance in this Update does not apply to transactions involving equity instruments granted
to a lender or investor that provides financing to the issuer. The guidance is effective for fiscal years beginning after December 31,
2018 including interim periods within the fiscal year. The Company adopted with an effective date of January 1, 2019.</t>
  </si>
  <si>
    <t>Red Earth Acquisition</t>
  </si>
  <si>
    <t>Business Combinations [Abstract]</t>
  </si>
  <si>
    <t>Note
3 — Red Earth Acquisition On
December 15, 2017, the Company acquired all of the issued and outstanding membership interests of Red Earth LLC in exchange for
52,732,969 shares of common stock of the Company, par value $0.001 and a Promissory Note in the amount of $900,000. The merger
was accounted for as a reverse merger, whereby Red Earth was considered the accounting acquirer and became a wholly owned subsidiary
of the Company. As a result of the acquisition, the members of Red Earth became the beneficial owners of approximately 88% of
the Company's common stock immediately following the acquisition, obtained controlling interest of the Company, and retained
key management positions of the Company. In accordance with the accounting treatment for a "reverse merger," Red Earth
was treated as the "acquiring company" and MJ Holdings was treated as the "acquired company." The Company's
historical financial statements prior to the reverse merger were replaced with the historical financial statements of Red Earth
prior to the reverse merger. The consolidated financial statements after completion of the reverse merger will include the assets,
liabilities and results of operations of the combined company from and after the closing date of the reverse merger.</t>
  </si>
  <si>
    <t>Going Concern</t>
  </si>
  <si>
    <t>Going Concern [Abstract]</t>
  </si>
  <si>
    <t>Note
4 — Going Concern The
Company has recurring net losses, which have resulted in an accumulated deficit of $7,870,449 as of December 31, 2018. The Company
incurred a net loss of $5,007,928 and negative operating cash flow of $5,792,542 for the year ended December 31, 2018. At December
31, 2018 the Company had cash and cash equivalents of $56,656 and working capital of $1,144,761. These factors raise substantial
doubt about the Company's ability to continue as a going concern for one year from the issuance of the financial statements.
The ability of the Company to continue as a going concern is dependent on the Company's ability to further implement its business
plan, raise capital, and generate revenues. The Financial Statements do not include any adjustments that might be necessary if
the Company is unable to continue as a going concern. The
Company's current capital resources include cash, and inventories. Historically, the Company has financed its operations
principally through equity and debt financing.</t>
  </si>
  <si>
    <t>Intangible Assets</t>
  </si>
  <si>
    <t>Goodwill and Intangible Assets Disclosure [Abstract]</t>
  </si>
  <si>
    <t>Note
5 — Intangible Assets In
October 2016, Red Earth entered into an Asset Purchase and Sale Agreement with the owner of a provisional Medical Marijuana Establishment
Registration Certificate (the "Provisional Grow License") issued by the state of Nevada for the cultivation of medical
marijuana for $300,000. To initiate the purchase and transfer the Provisional Grow License, the Company paid a $25,000 deposit
to the seller in October 2016. In February 2017, an investor advanced the Company $350,000 (see Note 7) to fund the purchase of
the Provisional Grow License. The
Provisional Grow License remains in a provisional status until the Company has completed the build out of a cultivation facility
and obtained approval from the state of Nevada to begin cultivation in the approved facility. Once approval from the state of
Nevada is received, the Company begins the cultivation process.</t>
  </si>
  <si>
    <t>Stock Based Compensation</t>
  </si>
  <si>
    <t>Share-based Payment Arrangement [Abstract]</t>
  </si>
  <si>
    <t>Note
6 — Stock Based Compensation Warrants
and Options Prior
to the Reverse Merger, the Company had issued warrants to acquire 166,665 shares of common stock as compensation for consulting
services. The warrants expire between June 2019 and July 2021. In
July of 2018 the Company entered into a Corporate Advisory Agreement ("Advisory Agreement") with a New York
City based consulting company (the "Consultant") to provide business management, corporate compliance and related
services to the Company and its subsidiaries. Pursuant to the Advisory Agreement, the Company granted the Consultant an option
to acquire up to 10,000 additional shares of the Company's common stock at an exercise price of $1.20. The options have
a term of 3 years. A summary of the warrants and options issued, exercised and expired are below:
Weighted
Avg.
Exercise
Warrants and Options: Shares Price
Balance at December 31, 2017 166,665 $ 5.88
Issued 10,000 $ 1.20
Exercised - -
Expired - -
Balance at December 31, 2018 176,665 $ 5.61 Warrants
outstanding for the year ending December 31, 2018 and 2017 was 166,665. Options
outstanding for the year ending December 31, 2018 and 2017 was 10,000 and 0, respectively.</t>
  </si>
  <si>
    <t>Note Payable to Fund Acquisition of Provisional Grow License</t>
  </si>
  <si>
    <t>Note Payable To Fund Acquisition Of Provisional Grow License [Abstract]</t>
  </si>
  <si>
    <t>Note
7 — Note Payable to Fund Acquisition of Provisional Grow License In
February 2017, an investor advanced the Company $350,000 to fund the acquisition of the Provisional Grow License discussed above
in Note 5. The Company incurred $14,521 of debt issuance costs in association with the advance. The note, plus a $50,000 fee for
consideration of the advance, was due within sixty days upon approval by the State of Nevada of the transfer of the Provisional
Grow License to the Company. In December 2017, upon completion of the Reverse Merger discussed above in Note 3, the debt obligation,
including the $50,000 fee, was assumed by Paris Balaouras, the Chief Executive Officer of the Company. The Company recorded $64,521
of interest expense, the $50,000 fee plus the $14,521 of debt issuance costs, during the year ended December 31, 2017.</t>
  </si>
  <si>
    <t>Commitments and Contingencies</t>
  </si>
  <si>
    <t>Commitments and Contingencies Disclosure [Abstract]</t>
  </si>
  <si>
    <t>Note
8 — Commitments and Contingencies Employment
Agreements On
October 15, 2018, we entered into an employment agreement (the "Tierney Employment Agreement") with Terrence M. Tierney.
Pursuant to the Employment Agreement, we appointed Terrence M. Tierney, to the position of Chief Administrative Officer, in addition
to his previous role as Secretary. The initial term of employment was for a three-year period (or until September 30, 2021), unless
extended or otherwise terminated in accordance with its terms. The effective date of The Tierney Employment Agreement automatically
renews for successive periods of three (3) years unless either party gives written notice to the other party that it does not
wish to automatically renew. Mr. Tierney's annual salary is equal to or greater than any other senior executive of the Company
with the exception of the Chief Executive Officer. The Tierney Employment Agreement defers salary of $10,000 per month of Mr.
Tierney's salary until such time as the Company has achieved gross annual sales of $20,000,000 or net annual profits (as
defined in the Tierney Employment Agreement) of $5,000,000 or has raised a total of $50,000,000 in equity or debt financing. In
addition, the Company agreed to issue 500,000 shares of common stock pursuant to a stock award agreement within thirty (30) days
of adoption of an omnibus benefit plan. Such shares have not yet been issued. On
February 18, 2019, the Company entered into an employment agreement (the "Balaouras Employment Agreement") with Paris
Balaouras. Mr. Balaouras was appointed Chief Executive Officer of the Company on December 15, 2017. The initial term of employment
was for a five-year period (or until December 31, 2022), unless extended or otherwise terminated in accordance with its terms.
The effective date of the Balaouras Employment Agreement was January 1, 2019, and continues until the earlier of: (i) the effective
date of any subsequent employment agreement between Mr. Balaouras and us; (ii) the effective date of any termination of employment
as provided for in the Balaouras Employment Agreement; or (iii) five (5) years from the effective date; provided, that the Balaouras
Employment Agreement automatically renews for successive periods of three (3) years unless either party gives written notice to
the other party that it does not wish to automatically renew, which written notice must be received by the other party no less
than ninety (90) days and no more than one hundred eighty (180) days prior to the expiration of the applicable term. Mr. Balaouras
elected to waive any 2018 salary, which was recorded as an expense and additional to paid-in capital in 2018, and defer 52% of
his 2019 salary; which such deferment shall continue until such time as the Company has operated on a positive cash flow basis
for a period of not less than three months. At that time all deferred compensation shall be payable in equal monthly installments
for a period of 24 months. At the sole election of Mr. Balaouras, he may be paid any deferred compensation in cash or in the Company's
common stock. On May 31, 2019, the Company's Treasurer and Chief Financial Officer, John R. Wheeler resigned and was
immediately replaced by Laurence Ruhe. Mr. Wheeler is to receive a total of 250,000 shares of the Company's $.001 par value
common stock (the "Stock") for all past services provided to the Company. The initial 125,000 shares of Stock shall
be issued to Mr. Wheeler on or before June 15, 2019 and the remaining Stock shall be issued in twelve equal monthly installments
of 10,417 shares per month commencing on July 1, 2019. On
June 1, 2019, we entered in an employment agreement with Mr. Laurence Ruhe. Mr. Ruhe shall serve a two-year term, effective June
1, 2019, with annual base compensation of $100,000 plus 46,296 of Stock to vest in twelve equal monthly installments of 3,858
shares commencing on July 1, 2019. Mr. Ruhe's compensation will be reviewed annually and may be adjusted as determined by
the Company's Compensation Committee or Board. Additionally, Mr. Ruhe shall be entitled to receive an annual discretionary
bonus as determined by the Board. On
July 15, 2019 the Company's Board of Directors appointed Richard S. Groberg to be the President of the Company. Mr. Groberg
replaces Paris Balaouras, who was interim President from January 1, 2019 until July 15, 2019. Mr. Balaouras will continue in his
role as the Company's CEO and Chairman of the Board. Mr. Groberg shall initially serve a three-year term effective July
15, 2019 pursuant to a written employment agreement (the "Employment Agreement") with an annual base compensation
of $180,000, of which $5,000 per month shall be deferred until January 15, 2020 or such earlier date pursuant to the terms of
the Employment Agreement and then shall be payable in cash or shares of the Company's common stock (the "Stock").
The Employment Agreement provides for a restricted stock award of 400,000 shares of the Company's Stock to vest: 25% six
months after the effective date of the Employment Agreement; 25% on the first anniversary after the effective date of the Employment
Agreement, 25% on the second anniversary after the effective date of the Employment Agreement and 25% on the third anniversary
after the effective date of the Employment Agreement. Operating
Leases The
Company leases a production / warehouse facility under a non-cancelable operating lease that expire in June 2027. Future minimal
rental and lease commitments under non-cancelable operating leases with terms in excess of one year as of December 31, 2018, are
as follows:
Amount
Fiscal year ending December 31:
2019 230,640
2020 230,640
2021 230,640
2022 230,755
2023 230,986
Thereafter 812,328
Total minimum lease payments $ 1,965,989 Rent
expense, incurred pursuant to operating leases for the year ended December 31, 2018 and 2017, was $311,994 and $112,815, respectively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liability includes probable and estimable legal cost associated with the claim
or potential claim. Litigation is subject to inherent uncertainties, and an adverse result in these or other matters may arise
from time to time that may harm the Company business. There is no pending litigation involving the Company at this time.</t>
  </si>
  <si>
    <t>Income Taxes</t>
  </si>
  <si>
    <t>Income Tax Disclosure [Abstract]</t>
  </si>
  <si>
    <t>Note
9 — Income Taxes The
Company did not incur any federal or state income tax expense or benefit for the years ended December 31, 2018 and 2017. The
provision for income taxes differs from the amounts which would result from applying the federal statutory rate of 21% to the
Company's loss before income taxes as follows:
December 31, December 31,
Computed "expected" income tax benefit $ (1,051,665 ) $ (113,828 )
State income tax benefit, net of federal benefit - 15,209
Change in valuation allowance 1,028,817 (191,667 )
Other 22,848 (106,919 )
Change in federal income tax rate - 120,784
IRC section 382 limitations on future NOL utilization - 249,208
Write-off of property &amp; equipment deferred tax asset - 27,213
Provision for income taxes $ - $ - Deferred
income taxes reflect the net tax effects of loss and credit carryforwards and temporary differences between the carrying amounts
of assets and liabilities for financial reporting purposes and the amounts used for income tax purposes. Significant components
of the Company's deferred tax assets for federal and state income taxes for the years ended December 31, 2018 are as follows:
2018 2017
Deferred tax assets:
Federal and state NOL carryforward $ 919,904 $ 176,030
Property and equipment 25,819 (65 )
Reserves and accruals 3,619
Other intangibles 47,302
Deferred expenses 213,371
Deferred rent 42,846
Capitalized start-up expense 48,078
Deferred tax assets 1,252,861 224,043
Less: Valuation allowance (1,252,861 ) (224,043 )
Net deferred tax assets $ - $ - A
valuation allowance is required to be established when it is more likely than not that all or a portion of a deferred tax asset
will not be realized. Realization of deferred tax assets is dependent upon future earnings, the timing and amount of which are
uncertain. A full review of all positive and negative evidence needs to be considered. The Company has established a valuation
allowance against all its deferred tax assets. On
December 22, 2017, H.R. 1 (the "Act") was enacted and included broad tax reforms. The Act reduced the U.S. corporate
tax rate from 35% to 21% effective January 1, 2018. As of December 31, 2018, the Company had
a net operating loss carryforward for federal income tax purposes of approximately $4.4 million and credit carryforwards are subject
to annual limitations due to the "change in ownership" provisions of the Internal Revenue Code of 1986 and similar
state provisions. The annual limitations may result in the expiration of net operating losses and credits before utilization.
The Company has not performed a Section 382 study as of December 31, 2018. The
Company files income tax returns in the U.S. The Company is not currently under examination in any of these jurisdictions and
all its tax years remain open to examination due to net operating loss carryforwards. The
Company uses the "more likely than not" criterion for recognizing the income tax benefit of uncertain income tax positions
and establishing measurement criteria for income tax benefits. Although it is reasonably possible that certain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the Company does not anticipated any significant changes to unrecognized tax benefits over
the next 12 months. During the year ended December 31, 2018, no interest or penalties were required to be recognized relating
to unrecognized tax benefits. In the event the Company should need to recognize interest and penalties related to unrecognized
income tax liabilities, this amount will be recorded as an accrued liability and an increase to income tax expense.</t>
  </si>
  <si>
    <t>Basic and Diluted Earnings (Loss) per Common Share</t>
  </si>
  <si>
    <t>Earnings Per Share [Abstract]</t>
  </si>
  <si>
    <t>Note
10 — Basic and Diluted Earnings (Loss) per Common Share Basic
earnings (loss) per share is computed by dividing the net income or net loss available to common stockholders by the weighted
average number of common shares outstanding for the period. Diluted earnings (loss) per share is calculated using the treasury
stock method and reflects the potential dilution that could occur if warrants were exercised and were not anti-dilutive. For
the year ended December 31, 2018, basic and diluted loss per common share were the same since there were no potentially dilutive
shares outstanding during the respective periods. The outstanding warrants and options as of December 31, 2018, to purchase 176,665
shares of common stock were not included in the calculations of diluted loss per share because the impact would have been anti-dilutive.</t>
  </si>
  <si>
    <t>Inventory Disclosure [Abstract]</t>
  </si>
  <si>
    <t>Note
— 11 Inventory At
December 31, 2018, inventory consisted of finish goods which amounted to $1,587,852. The Company did not hold any inventory at
December 31, 2017.</t>
  </si>
  <si>
    <t>Fixed Assets</t>
  </si>
  <si>
    <t>Property, Plant and Equipment [Abstract]</t>
  </si>
  <si>
    <t>Note
12 — Fixed Assets Property
and Equipment at December 31, 2018 and December 31, 2017 consisted of the following:
December 31, December 31,
Leasehold Improvements 17,535 17,535
Machinery and Equipment 919,782 -
Building and Land 1,500,000 -
Furniture and Fixtures 314,890 -
Total property and equipment 2,752,207 17,535
Less: Accumulated depreciation (123,256 ) -
Property and equipment, net 2,628,951 17,535 Depreciation
expense for the year ending December 31, 2018 and 2017 was $123,256 and $0, respectively.</t>
  </si>
  <si>
    <t>Notes Payable</t>
  </si>
  <si>
    <t>Debt Disclosure [Abstract]</t>
  </si>
  <si>
    <t>Note
13 — Notes Payable Notes payable as of December 31, 2018 and December 31, 2017 consist of the following:
December 31, December 31,
2018 2017
Note payable bearing interest at 6.50%, originated November 1, 2018, due on October 31, 2023 originally $1,100,000 $ 1,099,006 $ -
Note payable bearing interest at 5.00%, originated October 17, 2018, due on October 16, 2019 $ 250,000 $ -
Note payable bearing interest at 0.50%, originated December 15, 2017, due on October 15, 2018 – Related party - 900,000
Total notes payable $ 1,349,006 $ 900,000
Less: current portion (312,905 ) (900,000 )
Long-term notes payable $ 1,036,101 $ 0 On
September 21, 2018, the Company, through its wholly-owned subsidiary Prescott Management, LLC, entered into a contract to purchase
an approximately 10,000 square foot office building located at 1300 South Jones Boulevard, Las Vegas, Nevada 89146 for $1,500,000,
subject to seller financing in the amount of $1,100,000, amortizing over 30 years at an interest rate of 6.5% per annum with monthly
installments of $6,952.75 beginning on November 1, 2018, and continuing on the same day of each month thereafter until October
31, 2019. Upon the one-year anniversary of the note, a principal reduction payment of $50,000 is due, and provided that the monthly
payments and the principal reduction payment have been made, the payments will be recalculated and re-amortized on the same terms
with a new scheduled monthly payment of $6,559 beginning on November 1, 2019 and continuing until October 31, 2023, at which time
the entire sum of principal in the amount of $986,438, plus any accrued interest, is due and payable. The Company closed the purchase
on October 18, 2018. The building is home to the Company's business operations.
Amount
Fiscal year ending December 31:
2019 62,905
2020 11,725
2021 12,510
2022 13,348
2023 998,518
Thereafter -
Total minimum loan payments $ 1,099,006 In October of 2018 the Company executed
a note in the amount of $250,000 with the holder, Roger Bloss ("Bloss"). The term of the note was for one year, bearing
interest at five percent (5%) per year and was convertible into shares of the Company's common stock at $.50 per share. In
July of 2019 Bloss exercised his conversion rights and the Company issued a total of 500,000 shares and retired the note. As
part of the merger transaction (see Note 3), on December 15, 2017, the Company issued a convertible note payable in the amount
of $900,000 to the members of Red Earth. The controlling partner and majority stockholder of Red Earth at the time of the transaction
was Paris Balaouras, the Company's Chief Executive Officer. The convertible note payable was due October 15, 2018. The note
was convertible into shares of the Company's common stock at the holder's discretion at a conversion price of $0.75
per share. The note accrued interest, commencing six months from the issuance date, at a rate equal to one half of one percent
(0.50%) per annum. Interest was payable on the maturity date or the conversion date. This Note was repaid in full during the year
ended December 31, 2018.</t>
  </si>
  <si>
    <t>Related Party Transactions</t>
  </si>
  <si>
    <t>Related Party Transactions [Abstract]</t>
  </si>
  <si>
    <t>Note 14 — Related Party Transactions Between April 2018 and December 31, 2018,
we engaged Desert Star Construction, LLC ("Desert Star") to perform general contractor services at our managed facility
in Amargosa Valley and our leased premises at 2310 Western Avenue. We made payments to Desert Star in excess $190,000. Ronald Sassano,
a Managing Member of Red Dot is also a Manager of Desert Star. Between March 2018 and May 2018, we made
payments totaling $54,000 to Apex Operations, LLC ("Apex") as commission payments for third party contracts for assembly
of greenhouses on property owned and licensed by Acres Cultivation, LLC. Upon information and belief, Ronald Sassano and/or Michael
Sassano are controlling parties with regard to Apex.</t>
  </si>
  <si>
    <t>Subsequent Events</t>
  </si>
  <si>
    <t>Subsequent Events [Abstract]</t>
  </si>
  <si>
    <t>Note
15 — Subsequent Events Purchase
of Real Property On January 18, 2019, the Company acquired
100% of the membership interests of Farm Road, LLC, a Wyoming limited liability company ("Farm Road"), which included
260-acres of farmland in the Amargosa Valley of Nevada. In August of 2018, the Company executed a letter of intent ("LOI")
for the acquisition of all of the membership units of Farm Road, LLC, a Wyoming limited liability company ("Farm Road").
Farm Road was the owner of five parcels of farmland in the Amargosa Valley of Nevada totaling 260 acres and the concomitant 180
acre-feet of water rights. Pursuant to the terms of a membership interest purchase agreement ("MIPA") executed between
the Company and Farm Road in November of 2018, the Company was to acquire Farm Road for $1,000,000 on the following terms: a deposit
of $50,000 in cash and $50,000 of the Company's restricted common stock upon execution of the LOI, to be held in escrow until
closing, $150,000 in cash payable at closing and a promissory note bearing 5% simple annual interest (the "Promissory Note")
in the amount of $750,000.00 payable to FR Holdings, LLC (an unrelated third party) ("FRH") in 36 equal monthly interest
only payments of three thousand one hundred twenty five ($3,125.00) dollars commencing on the March 1, 2019. The terms of the Promissory
Note include a balloon payment to be made on January 17, 2022 of any then remaining principal balance and accrued interest. The
MIPA further provides that FRH shall be entitled to receive a consulting fee of five per cent (5%) of the gross sales from any
commercial use of the property up to a maximum of five hundred thousand ($500,000.00) dollars payable to FRH within two years of
the January 18, 2019 closing date. This will be the home of our Nye County cultivation facility upon closing of our purchase of
the required licenses. The Company has started construction of a state-of-the-art five-acre cultivation facility on this property
which we expect to complete in the first quarter of 2020. In
April of 2019, we consummated our purchase of an approximately 50-acre, commercial trailer and RV park (the "Trailer Park")
in close proximity to our Amargosa Valley cultivation facilities. The Trailer Park can accommodate up to 90 trailers and RV's.
There presently are 17 occupied trailers in the Trailer Park, and,
we are making necessary upgrades to bring additional units to the facility to provide housing for our farm personnel. We purchased
the Park for a total of $600,000 in cash and $50,000 of the Company's common stock, resulting in the issuance of 66,667
shares. The sellers hold a $250,000 note, bearing interest at 6.50% resulting in monthly payments in the amount of $2,178 (the
"TP Note"). The TP Note requires additional principal reduction payments in the amount of $50,000 on or before April
5, 2020 and April 5, 2021. A final balloon payment of any and all outstanding principal and accrued interest is due and payable
on or before April 5, 2022. There are no prepayment penalties should the Company elect to retire the TP Note prior to its maturity
date. It is the Company's attention to locate our hemp seed genetics lab on this property. Material
Agreements In
January of 2019, we formed Coachill-Inn, LLC ("Coachill-Inn"), a subsidiary of Alternative Hospitality to develop
a proposed hotel in Desert Hot Springs, CA. From January 2019 until June 2019, we were actively engaged in negotiations with the
property owner of the proposed location. In
June of 2019, Coachill-Inn executed a purchase and sale agreement with Coachill Holdings, LLC ("CHL") to acquire a
parcel of land within a 100-acre industrial cannabis park in Indigo, CA (the "Property") to develop our first hotel
project. The purchase price for the property is $5,125,000. CHL is contributing $3,000,000 toward the purchase price of this property
in exchange for a twenty-five percent ownership interest in Coachill-Inn. Alternative Hospitality has made an initial deposit
of $150,000 toward the purchase of the Property and will own 51% of Coachill-Inn, when the transaction is scheduled to closes. In
April of 2019, we executed a membership interest purchase agreement (the "MIPA2") to acquire all of the
membership interests in two Nevada limited liability companies that are each the holder of a State of Nevada marijuana
license. Marijuana Establishment Registration Certificate, Application No. C202 and Marijuana Establishment Registration
Certificate, Application No. P133 (collectively the "Certificates"). The terms of the MIPA2 require the Company
to purchase the licenses for the total sum of $1,250,000 each, $750,000 in cash and $500,000 per license in the
Company's common stock. The terms of the MIPA2 provide for a $250,000 non-refundable down payment and include a
short term note in the amount of $500,000 carrying an annual interest rate of two percent (2%) which is due and payable on or
before October 18, 2019. The Company has made non-refundable deposits totaling $550,000 and has reduced the principal of the
aforementioned note to $200,000. The Company is obligated to issue approximately 1,400,000 shares of our common stock in
fulfillment of our obligations in the MIPA2 and has executed a $750,000 long term note (the "LT Note") in favor
of the current license holders that becomes due and payable upon the earlier of a) six months after the transfer of the
Certificates to the Company, or b) six months after the production/cultivation is declared fully operational by the
applicable regulatory agencies, or c) March 10, 2020. The LT Note carries an 8% annual interest rate and there is no
penalty for any prepayments of the LT Note. Additionally, the sellers shall receive, at closing, warrants to purchase up to
1,500,000 additional shares of the Company's common stock; 1,000,000 warrants shall be exercisable for a period of
three years from the closing date at an exercise price of $2.00 per share and 500,000 warrants shall be exercisable for a
period of two years from the closing date at an exercise price of $1.50 per share (collectively the "MJ
Warrants"). The LT Note, MJ Warrants and the common shares issued will be held in escrow until the transaction closes
upon the terms of the MIPA2. The Company, upon receipt of all necessary regulatory approvals, plans to move the cultivation
license from its current location to the Company's 260-acre facility in the Amargosa Valley of Nevada and move the
production license into its recently acquired leasehold in Pahrump, NV. On August 30, 2019 the Company entered
into a material definitive agreement with an Ohio limited liability company (the "Buyer") to sell forty-nine percent
(49%) of the membership interests in the Company's wholly owned subsidiary Red Earth, LLC ("Red Earth") for $441,000.
The membership interest purchase agreement (the "MIPA3") requires the Buyer to make an additional $3,559,000 payment
to be utilized for the improvement and build-out of the Company's Western Avenue leasehold in Las Vegas, Nevada. The payment
is due within ten (10) days of the receipt by Red Earth of a special use permit ("SUP") from the City of Las Vegas
for our Western Avenue cultivation facility. The Company received the SUP on October 8, 2019. The Buyer, in conjunction with the
Company, will jointly manage and operate the facility upon completion. The MIPA3 also requires the Buyer to make a final payment
to the Company of $1,000,000 between 90 and 180 days after issuance of the SUP. Additionally, the Buyer has a first refusal right
to fund and build a 40,000 sq. ft. greenhouse facility at the Company's Amargosa Valley Farm the terms of which are to be
negotiated in good faith upon the exercise of any rights granted in the MIPA3. Miscellaneous In February of this year, our largest shareholder,
Red Dot, returned 20,000,000 shares of the Company's common stock to the Company for cancellation in exchange for a payment
of $20,000, which as of March 31, 2019 has been accrued as a payable by the Company, significantly reducing the number of issued
and outstanding shares of the Company. Beginning in March of this year, pursuant to the filing of a Form D with the SEC, the Company
offered for sale 15,000,000 of these shares at a per share price of $0.50 per share. As of September 30, 2019, we have sold 12,850,000
shares for total proceeds of $6,425,000. Effective
August 1, 2019 the Company entered into an agreement to lease an approximately 17,000 sq. ft. commercial building in Pahrump,
NV. The lease is for a term of ten years at an initial monthly rent of $10,000 per month with rent increases each August 1 st</t>
  </si>
  <si>
    <t>Summary of Significant Accounting Policies (Policies)</t>
  </si>
  <si>
    <t>Principles of Consolidation</t>
  </si>
  <si>
    <t>Principles of Consolidation The consolidated financial statements include the accounts of the Company and its wholly owned subsidiaries,
Red Earth, LLC, HDGLV, LLC, Icon Management, LLC,) Alternative Hospitality, LLC ("Alternative") and Prescott Management,
LLC. Inter-company balances and transactions have been eliminated in consolidation.</t>
  </si>
  <si>
    <t>Use of Estimates</t>
  </si>
  <si>
    <t>Use of Estimates The preparation of financial statements
in conformity with GAAP requires management to make estimates and assumptions that affect the amounts reported in the financial
statements and accompanying notes. Significant estimates and assumptions are required in the determination of the fair value of
financial instruments and the valuation of stock-based compensation. Some of these judgments can be subjective and complex, and,
consequently, actual results may differ from these estimates.</t>
  </si>
  <si>
    <t>Fair Value of Financial Instruments</t>
  </si>
  <si>
    <t>Fair
Value of Financial Instruments Fair
value estimates discussed herein are based upon certain market assumptions and pertinent information available to management as
of December 31, 2018 and 2017.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Level
1: Level
2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The FASB explains
that "observable inputs" are gathered from sources other than the reporting company and that they are expected to
reflect assumptions made by market participants. As
of December 31, 2018, the Company's investment in marketable securities – available for sale was determined to be
a level 1 investment. As of December 31, 2017, the Company did not have any financial assets that required to be recorded at
fair value.</t>
  </si>
  <si>
    <t>Cash Cash
includes cash on hand and deposits placed with banks or other financial institutions, which are unrestricted as to withdrawal
and use and with an original maturity of three months or less. The Company maintains its cash in bank deposit accounts. The
Company, at various times throughout the year, had cash in financial institutions in excess of Federally insured limits. However,
the Company has not experienced any losses in such accounts and believes it is not exposed to any significant credit risk on its
credit balances.</t>
  </si>
  <si>
    <t>Debt Issuance Costs</t>
  </si>
  <si>
    <t>Debt Issuance Costs Costs associated with obtaining, closing,
and modifying loans and/or debt instruments are netted against the carrying amount of the debt instrument, and charged to interest
expense over the term of the loan.</t>
  </si>
  <si>
    <t>Inventory Inventories consist of finished goods as of December 31, 2018. Inventories are valued at the lower of
cost or net realizable value. We determine cost on the basis of the first in first out method. The Company periodically reviews
inventories for obsolescence and any inventories identified as obsolete are reserved or written off.</t>
  </si>
  <si>
    <t>Property, Plant and Equipment</t>
  </si>
  <si>
    <t>Property, Plant and Equipment Property, plant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operations. Construction in progress primarily represents the construction
or the renovation costs stated at cost less any accumulated impairment loss, which is not depreciated. Costs incurred are capitalized
and transferred to property and equipment upon completion, at which time depreciation commences. Property, plant and equipment are depreciated
over their estimated useful lives as follows:
Buildings 12 years
Land Not depreciated
Leasehold Improvements Lessor of lease term or 5 years
Machinery and Equipment 5 years
Furniture and Fixtures 5 years</t>
  </si>
  <si>
    <t>Long -lived Assets</t>
  </si>
  <si>
    <t>Long–lived Assets Long-lived
assets, including real estate property and intangible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the assets are considered to be impaired,
the impairment to be recognized equals the amount by which the carrying value of the assets exceeds its fair value. We did not
record any impairments of long-lived assets during the year ended December 31, 2018 and 2017.</t>
  </si>
  <si>
    <t>Revenue Recognition</t>
  </si>
  <si>
    <t>Revenue
Recognition On
January 1, 2018, the Company adopted Accounting Standards Codification ("ASC") 606 – Revenue from Contracts
with Customers Revenues
are recognized when control of the promised goods or performance obligations for services is transferred to the Company's
customers, in an amount that reflects the consideration the Company expects to be entitled to in exchange for the goods or services. The
Company recognized an insignificant amount of revenue during the year ended December 31, 2018. There was no revenue recognized
in previous years.</t>
  </si>
  <si>
    <t>Stock-Based Compensation</t>
  </si>
  <si>
    <t>Stock-Based
Compensation The
Company's share-based payment awards principally consist of grants of common stock. In accordance with the applicable accounting
guidance, stock-based payment awards are classified as either equity or liabilities. For equity-classified awards, the Company
measures compensation cost based on the grant date fair value and recognizes compensation expense in the consolidated statements
of operations over the requisite service or performance period the award is expected to vest. The fair value of liability-classified
awards is at each reporting date through the settlement date. Change in fair value during the requisite service period will be
remeasured as compensation cost over that period. The
Company utilizes its historical stock price to determine the volatility of any stock-based compensation. The
expected dividend yield is 0% as the Company has not paid any dividends on its common stock and does not anticipate it will pay
any dividends in the foreseeable future. The
risk-free interest rate is based on the U.S. Treasury yield curve in effect at the time of the grant date with a term equal to
the expected term of the stock-based award. For
stock-based financial instruments issued to parties other than employees, we use the contractual term of the financial instruments
as the expected term of the stock-based financial instruments. The
assumptions used in calculating the fair value of stock-based financial instruments represent our best estimates, but these estimates
involve inherent uncertainties and the application of management judgment. As a result, if factors change and we use different
assumptions, our stock-based compensation expense could be materially different in the future.</t>
  </si>
  <si>
    <t>Convertible Instruments</t>
  </si>
  <si>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evaluates convertible preferred stock in accordance with ASC 470-20-35-7. The issued Series A Preferred Stock was converted
into shares of the Company's Common Stock at a conversion price of $0.75 per share and the fair value of the common stock
based on closing price of the Company's common stock on the day of issuance of the Preferred Stock was $1.50 per share of
common stock. Therefore, the intrinsic value is calculated at $0.75 per share. The
Company determined that there is a beneficial conversion feature ("BCF") of $2,500,000. Since the holder can convert
the preferred stock into shares of common stock at any time, amortization of this type of discount on convertible preferred stock
occurs upon issuance. The Company treated the amortization of the BCF as a dividend that reduces net income in arriving at income
available to common stockholders.</t>
  </si>
  <si>
    <t>Operating Leases</t>
  </si>
  <si>
    <t>Operating Leases The Company leases production and warehouse
facilities and office space under operating leases. Operating lease agreements may contain rent escalation clauses, rent holidays
or certain landlord incentives, including tenant improvement allowances. Rent expense with scheduled rent increases or landlord
incentives are recognized on a straight-line basis over the lease term, beginning with the effective lease commencement date, which
is generally the date in which the Company takes possession of or controls the physical use of the property.</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t>
  </si>
  <si>
    <t>Recent Accounting Pronouncements</t>
  </si>
  <si>
    <t xml:space="preserve">Recent
Accounting Pronouncements Leases: Leases (Topic 842) Stock
Based Compensation: Compensation – Stock Compensation
(Topic 718) Improvements to Nonemployee Share Based Payment Accounting. The
amendments in this Update expand the scope of stock compensation to include share-based payment transactions for acquiring goods
and services from nonemployees. The guidance in this Update does not apply to transactions involving equity instruments granted
to a lender or investor that provides financing to the issuer. The guidance is effective for fiscal years beginning after December 31,
2018 including interim periods within the fiscal year. The Company adopted with an effective date of January 1, 2019. </t>
  </si>
  <si>
    <t>Summary of Significant Accounting Policies (Tables)</t>
  </si>
  <si>
    <t>Schedule of property, plant and equipment estimated useful lives</t>
  </si>
  <si>
    <t>Buildings 12 years
Land Not depreciated
Leasehold Improvements Lessor of lease term or 5 years
Machinery and Equipment 5 years
Furniture and Fixtures 5 years</t>
  </si>
  <si>
    <t>Stock Based Compensation (Tables)</t>
  </si>
  <si>
    <t>Summary of warrants options issued,exercised</t>
  </si>
  <si>
    <t xml:space="preserve">Weighted
Avg.
Exercise
Warrants and Options: Shares Price
Balance at December 31, 2017 166,665 $ 5.88
Issued 10,000 $ 1.20
Exercised - -
Expired - -
Balance at December 31, 2018 176,665 $ 5.61 </t>
  </si>
  <si>
    <t>Commitments and Contingencies (Tables)</t>
  </si>
  <si>
    <t>Schedule of future minimum rental and lease commitments</t>
  </si>
  <si>
    <t xml:space="preserve">Amount
Fiscal year ending December 31:
2019 230,640
2020 230,640
2021 230,640
2022 230,755
2023 230,986
Thereafter 812,328
Total minimum lease payments $ 1,965,989 </t>
  </si>
  <si>
    <t>Income Taxes (Tables)</t>
  </si>
  <si>
    <t>Income Taxes Table Abstract</t>
  </si>
  <si>
    <t>Schedule of provision for income taxes differs from the amounts which would result from applying the federal statutory rate</t>
  </si>
  <si>
    <t xml:space="preserve">December 31, December 31,
Computed "expected" income tax benefit $ (1,051,665 ) $ (113,828 )
State income tax benefit, net of federal benefit - 15,209
Change in valuation allowance 1,028,817 (191,667 )
Other 22,848 (106,919 )
Change in federal income tax rate - 120,784
IRC section 382 limitations on future NOL utilization - 249,208
Write-off of property &amp; equipment deferred tax asset - 27,213
Provision for income taxes $ - $ - </t>
  </si>
  <si>
    <t>Schedule of components of deferred tax assets and liabilities</t>
  </si>
  <si>
    <t xml:space="preserve">2018 2017
Deferred tax assets:
Federal and state NOL carryforward $ 919,904 $ 176,030
Property and equipment 25,819 (65 )
Reserves and accruals 3,619
Other intangibles 47,302
Deferred expenses 213,371
Deferred rent 42,846
Capitalized start-up expense 48,078
Deferred tax assets 1,252,861 224,043
Less: Valuation allowance (1,252,861 ) (224,043 )
Net deferred tax assets $ - $ - </t>
  </si>
  <si>
    <t>Fixed Assets (Tables)</t>
  </si>
  <si>
    <t>Property and Equipment (Abstract)</t>
  </si>
  <si>
    <t>Schedule of property and equipment</t>
  </si>
  <si>
    <t xml:space="preserve"> December 31, December 31,
Leasehold Improvements 17,535 17,535
Machinery and Equipment 919,782 -
Building and Land 1,500,000 -
Furniture and Fixtures 314,890 -
Total property and equipment 2,752,207 17,535
Less: Accumulated depreciation (123,256 ) -
Property and equipment, net 2,628,951 17,535 </t>
  </si>
  <si>
    <t>Notes Payable (Tables)</t>
  </si>
  <si>
    <t>Notes Payable [Abstract]</t>
  </si>
  <si>
    <t>Schedule of notes payable</t>
  </si>
  <si>
    <t xml:space="preserve"> December 31, December 31,
2018 2017
Note payable bearing interest at 6.50%, originated November 1, 2018, due on October 31, 2023 originally $1,100,000 $ 1,099,006 $ -
Note payable bearing interest at 5.00%, originated October 17, 2018, due on October 16, 2019 $ 250,000 $ -
Note payable bearing interest at 0.50%, originated December 15, 2017, due on October 15, 2018 – Related party - 900,000
Total notes payable $ 1,349,006 $ 900,000
Less: current portion (312,905 ) (900,000 )
Long-term notes payable $ 1,036,101 $ 0 </t>
  </si>
  <si>
    <t>Schedule for available portions of leased building other entities</t>
  </si>
  <si>
    <t xml:space="preserve"> Amount
Fiscal year ending December 31:
2019 62,905
2020 11,725
2021 12,510
2022 13,348
2023 998,518
Thereafter -
Total minimum loan payments $ 1,099,006 </t>
  </si>
  <si>
    <t>Description of Business (Details)</t>
  </si>
  <si>
    <t>Nov. 01, 2018</t>
  </si>
  <si>
    <t>Oct. 15, 2018</t>
  </si>
  <si>
    <t>Oct. 05, 2018</t>
  </si>
  <si>
    <t>Sep. 30, 2018</t>
  </si>
  <si>
    <t>Sep. 21, 2018</t>
  </si>
  <si>
    <t>Aug. 13, 2018$ / shares</t>
  </si>
  <si>
    <t>Apr. 30, 2018ft²</t>
  </si>
  <si>
    <t>Jan. 18, 2018</t>
  </si>
  <si>
    <t>Dec. 15, 2017$ / shares</t>
  </si>
  <si>
    <t>Jan. 10, 2017</t>
  </si>
  <si>
    <t>Nov. 30, 2018</t>
  </si>
  <si>
    <t>Aug. 31, 2018</t>
  </si>
  <si>
    <t>Jul. 31, 2018</t>
  </si>
  <si>
    <t>Dec. 31, 2018ft²$ / shares</t>
  </si>
  <si>
    <t>Dec. 31, 2017$ / shares</t>
  </si>
  <si>
    <t>Description of Business (Textual)</t>
  </si>
  <si>
    <t>Number of common stock shares in exchange, description</t>
  </si>
  <si>
    <t>The Company's obligations under the Registration Rights Agreement, the Company filed a Registration Statement on Form S-1 (File No. 333-227735) (the "Registration Statement") with the SEC to register 3,335,000 shares of the Company's stock for resale. The Company filed Amendment No. 1 to the Registration Statement in response to comments received by the SEC. The SEC declared the Registration Statement effective on October 24, 2018. Pursuant to the amended Registration Statement the holder of the 3,335,000 shares agreed not sell any of the stock at a price below $3.00 per share until such time as the Company was listed on a national exchange or was no longer being quoted on the OTC Markets Group Inc.'s Pink® Market.</t>
  </si>
  <si>
    <t>The Company accepted for exchange 1,800,000 shares of our Common Stock in exchange for 1,800,000 shares of MJRE's common units, representing 100% of the membership interests in MJRE.</t>
  </si>
  <si>
    <t>Description of reverse merger</t>
  </si>
  <si>
    <t>We acquired all of the issued and outstanding membership interests of Red Earth LLC, a Nevada limited liability company ("Red Earth") established in October 2016, in exchange for 52,732,969 shares of our Common Stock and a promissory note in the amount of $900,000.</t>
  </si>
  <si>
    <t>The debt obligation, including the $50,000 fee, was assumed by Paris Balaouras, the Chief Executive Officer of the Company. The Company recorded $64,521 of interest expense, the $50,000 fee plus the $14,521 of debt issuance costs.</t>
  </si>
  <si>
    <t>Percentage of controlling interest</t>
  </si>
  <si>
    <t>88.00%</t>
  </si>
  <si>
    <t>Certificate of designation, description</t>
  </si>
  <si>
    <t>The Company filed a Certificate of Designation of its Series A Convertible Preferred Stock with the Secretary of State of the State of Nevada to designate a series of its convertible preferred stock, consisting of 2,500 shares. The stated value of each share of Preferred Stock is $1,000. Subject to a standard "4.99% Beneficial Ownership Limitation blocker," each share of Preferred Stock was convertible into shares of the Company's common stock at any time or from time to time at a conversion price equivalent of $0.75 per share, subject to adjustment as described in Certificate of Designation.</t>
  </si>
  <si>
    <t>Common stock par value | $ / shares</t>
  </si>
  <si>
    <t>Memorandum of understanding, description</t>
  </si>
  <si>
    <t>We entered into a Memorandum of Understanding ("MOU") with a third party (the "Party"). Pursuant to the terms of the MOU the Party made payments to us totaling $232,500, which was paid during the year ended December 31, 2018. The Party was entitled to receive shares of our restricted common stock with a fair market value as of the trading day immediately preceding the date the first license application was submitted to NVDOT (September 20, 2018) equal to $232,500. The Company issued 91,177 shares of common stock to the Party in connection with this transaction. Subsequent to December 31, 2018, the Company has entered into an agreement with the Party to relieve the Company and the Party of any further obligations under the MOU in exchange for an additional 373,823 shares of the Company's restricted common stock.</t>
  </si>
  <si>
    <t>Farm Road [Member]</t>
  </si>
  <si>
    <t>Letter of intent, description</t>
  </si>
  <si>
    <t>The Company acquired a 100% interest in Farm Road. The terms of the Promissory Note include a balloon payment to be made on January 17, 2022 of any then remaining principal balance and accrued interest.  The MIPA further provides that FRH shall be entitled to receive a consulting fee of five per cent (5%) of the gross sales from any commercial  use of the property up to a maximum of five hundred thousand ($500,000) dollars payable to FRH within two years of the January 18, 2019 closing date.</t>
  </si>
  <si>
    <t>Farm Road was the owner of five parcels of farmland in the Amargosa Valley of Nevada totaling 260 acres and the concomitant 180 acre-feet of water rights. Pursuant to the terms of the LOI the Company was to acquire Farm Road for $1,000,000 on the following terms: a deposit of $50,000 in cash and $50,000 of the Company's restricted common stock upon execution of the LOI, to be held in escrow until closing, $150,000 in cash payable at closing and a promissory note bearing 5% simple annual interest (the "Promissory Note") in the amount of $750,000 payable to FR Holdings, LLC (an unrelated third party) ("FRH") in 36 equal monthly interest only payments of three thousand one hundred twenty five ($3,125) dollars commencing on the March 1, 2019.</t>
  </si>
  <si>
    <t>Prescott Management, LLC [Member]</t>
  </si>
  <si>
    <t>A principal reduction payment of $50,000 is due, and provided that the monthly payments and the principal reduction payment have been made, the payments will be recalculated and re-amortized on the same terms with a new scheduled monthly payment of $6,559beginning on November 1, 2019 and continuing until October 31, 2023, at which time the entire sum of principal in the amount of $986,438, plus any accrued interest, is due and payable.</t>
  </si>
  <si>
    <t>The Company, through its wholly-owned subsidiary Prescott Management, LLC, entered into a contract to purchase an approximately 10,000 square foot office building located at 1300 South Jones Boulevard, Las Vegas, Nevada 89146 for $1,500,000, subject to seller financing in the amount of $1,100,000 amortizing over 30 years at an interest rate of 6.5% per annum with monthly installments of $6,952.75 beginning on November 1, 2018, and continuing on the same day of each month thereafter until October 31, 2019, leaving a principal balance of $1,087,705.</t>
  </si>
  <si>
    <t>Alternative Hospitality, Inc. [Member]</t>
  </si>
  <si>
    <t>The Company owns fifty-one percent (51%) of Alternative and TVK owns the remaining forty-nine percent (49%).</t>
  </si>
  <si>
    <t>Management Agreement [Member]</t>
  </si>
  <si>
    <t>Area of land | ft²</t>
  </si>
  <si>
    <t>Agreement, description</t>
  </si>
  <si>
    <t>The Licensed Operator engaged us to develop, manage and operate a licensed cultivation facility on property owned by the Licensed Operator. Between April and August of 2018, at our sole cost and expense, we completed the construction of a 120,000 square-foot outdoor grow facility, including the construction of an 8,000 square-foot building and installation of required security fencing, meeting all of the State of Nevada’s stringent building codes and regulations. Operation of this facility commenced in August, 2018 with our first test grow.</t>
  </si>
  <si>
    <t>Percentage of gross revenue from sales</t>
  </si>
  <si>
    <t>85.00%</t>
  </si>
  <si>
    <t>Advisory Agreement [Member]</t>
  </si>
  <si>
    <t>The Company entered into a Corporate Advisory Agreement (“Advisory Agreement”) with a New York City based consulting company (the “Consultant”) to provide business management, corporate compliance and related services to the Company and its subsidiaries. The Advisory Agreement granted to the Consultant an option to acquire up to 10,000 additional shares of the Company’s common stock at an exercise price of $1.20. The options have a term of three years. The fair value of these stock options was determined to be $6,738 using the Black-Scholes-Merton option-pricing model based on the following assumptions: (i) volatility rate of 222%, (ii) discount rate of 2.88%, (iii) zero expected dividend yield, and (iv) expected life of three years. In September 2018, the Company terminated the Advisory Agreement pursuant to its terms and paid to the Consultant compensation consisting of 25,000 shares of the Company’s common stock and a $6,000 cash payment.</t>
  </si>
  <si>
    <t>Securities Purchase Agreement [Member]</t>
  </si>
  <si>
    <t>The Company entered into a Securities Purchase Agreement (the "Securities Purchase Agreement"), pursuant to which the Company sold and issued 2,500 shares of its Series A Convertible Preferred Stock (the "Preferred Stock") to a single institutional, accredited investor for $1,000 per share or an aggregate subscription of $2,500,000. During the year ended December 31, 2018, the Preferred Stock was converted into 3,333,333 shares of the Company's Common Stock at a conversion price of $0.75 per share, subject to adjustment as described in the Certificate of Designation.</t>
  </si>
  <si>
    <t>Exclusive Distribution Agreement [Member]</t>
  </si>
  <si>
    <t>The Distribution Agreement further requires the Company to advertise and market the Goods in the Territory. Pursuant to the terms of the Distribution Agreement, the Company purchased certain of the Goods from the Seller and paid the sum of two million dollars ($2,000,000). The funds were transferred to HCMC on the Effective Transaction Date. The Seller has applied for and received patent protection in respect of one of the products. The Distribution Agreement is subject to standard termination provisions; however, the Seller has the option to terminate the Distribution Agreement, on 30 days' written notice, if the Company fails to purchase a sufficient minimum quantity of Goods from the Seller. The Company has met its obligations for the first year of the Agreement. Thereafter, for each renewal term, the Company's minimum purchase obligation for the Goods is $500,000, subject to good faith negotiation at the end of each contract year.</t>
  </si>
  <si>
    <t>Stock Exchange Agreement [Member]</t>
  </si>
  <si>
    <t>The Company entered into a Stock Exchange Agreement with HCMC to acquire 1,500,000,000 shares of their common stock in exchange for 85,714 shares of the Company's common stock. The value of the stock exchanged by each party on the date of exchange was $150,000.</t>
  </si>
  <si>
    <t>Employment Agreements [Member]</t>
  </si>
  <si>
    <t>(i) the effective date of any subsequent employment agreement between Mr. Tierney and us; (ii) the effective date of any termination of employment as provided for in the Employment Agreement; or (iii) three (3) years from the effective date; provided, that the Employment Agreement automatically renews for successive periods of three (3) years unless either party gives written notice to the other party that it does not wish to automatically renew the Employment Agreement, which written notice must be received by the other party no less than ninety (90) days and no more than one hundred eighty (180) days prior to the expiration of the applicable term. Mr. Tierney will report to the Chief Executive Officer and the Board of Directors.</t>
  </si>
  <si>
    <t>Annual salary, description</t>
  </si>
  <si>
    <t>The Company agreed to issue 500,000 shares of common stock pursuant to a stock award agreement within thirty (30) days of adoption by the Company of an omnibus benefit plan. The Tierney Employment Agreement defers $10,000 per month of Mr. Tierney’s salary until such time as the Company has posted gross annual sales of $20,000,000 or net annual profits (as defined in the Tierney Employment Agreement) of $5,000,000 or has raised a total of $50,000,000 in equity or debt financing. Tierney’s employment may be terminated for cause or without cause. In addition, in the event of disability, the Company is entitled to terminate Mr. Tierney if he is unable to perform his duties without reasonable accommodation for a period of more than thirty (30) consecutive days. Upon such termination, Mr. Tierney is entitled to all accrued but unpaid salary and vacation. In the event of a “total disability,” as defined in the Employment Agreement, Mr. Tierney is also entitled to receive his normal monthly salary for the shorter of the first three (3) months of disability or until any disability insurance policy (offered as part of his employment) begins to pay benefits. After three (3) months, Mr. Tierney is only entitled to receive amounts under the disability insurance coverage, if any.</t>
  </si>
  <si>
    <t>Red Earth LLC [Member]</t>
  </si>
  <si>
    <t>HDGLV [Member]</t>
  </si>
  <si>
    <t>Cultivation license, description</t>
  </si>
  <si>
    <t>We hold a provisional State of Nevada issued cannabis cultivation license, and through its wholly-owned subsidiary HDGLV , LLC ("HDGLV"), we hold a triple-net leasehold, with an option to buy for $2,607,880, on a 17,298 square-foot building, in which we intend to house our indoor cultivation facility.</t>
  </si>
  <si>
    <t>A wholly owned subsidiary of Red Earth, holds a triple-net leasehold interest in a 17,298 square-foot commercial building located on Western Avenue in the City of Las Vegas, which will be home to our indoor cultivation facility (the “Western Facility”). The initial term of the lease is for a period of ten years with two additional five-year lease options. HDGLV also possesses an option to purchase the building for $2,607,880 which is exercisable between months 25 and 60 of the initial term of the lease.</t>
  </si>
  <si>
    <t>Summary of Significant Accounting Policies (Details)</t>
  </si>
  <si>
    <t>Buildings</t>
  </si>
  <si>
    <t>12 years</t>
  </si>
  <si>
    <t>Land</t>
  </si>
  <si>
    <t>Not depreciated</t>
  </si>
  <si>
    <t>Leasehold Improvements</t>
  </si>
  <si>
    <t>Lessor of lease term or 5 years</t>
  </si>
  <si>
    <t>Machinery and Equipment</t>
  </si>
  <si>
    <t>5 years</t>
  </si>
  <si>
    <t>Furniture and Fixtures</t>
  </si>
  <si>
    <t>Summary of Significant Accounting Policies (Details Textual)</t>
  </si>
  <si>
    <t>Dec. 31, 2018USD ($)</t>
  </si>
  <si>
    <t>Summary of Significant Accounting Policies (Textual)</t>
  </si>
  <si>
    <t>Expected dividend yield</t>
  </si>
  <si>
    <t>0.00%</t>
  </si>
  <si>
    <t>Sale of stock, description</t>
  </si>
  <si>
    <t>The issued Series A Preferred Stock was converted into shares of the Company’s Common Stock at a conversion price of $0.75 per share and the fair value of the common stock based on closing price of the Company’s common stock on the day of issuance of the Preferred Stock was $1.50 per share of common stock.  Therefore, the intrinsic value is calculated at $0.75 per share.</t>
  </si>
  <si>
    <t>Beneficial conversion feature</t>
  </si>
  <si>
    <t>Red Earth Acquisition (Details) - USD ($)</t>
  </si>
  <si>
    <t>Dec. 15, 2017</t>
  </si>
  <si>
    <t>Red Earth Acquisition (Textual)</t>
  </si>
  <si>
    <t>Shares of common stock</t>
  </si>
  <si>
    <t>Common stock par value</t>
  </si>
  <si>
    <t>Promissory notes amount</t>
  </si>
  <si>
    <t>Going Concern (Details) - USD ($)</t>
  </si>
  <si>
    <t>Dec. 31, 2016</t>
  </si>
  <si>
    <t>Going Concern (Textual)</t>
  </si>
  <si>
    <t>Operating cash flow</t>
  </si>
  <si>
    <t>Cash and cash equivalents</t>
  </si>
  <si>
    <t>Working capital</t>
  </si>
  <si>
    <t>Intangible Assets (Details) - USD ($)</t>
  </si>
  <si>
    <t>1 Months Ended</t>
  </si>
  <si>
    <t>Feb. 28, 2017</t>
  </si>
  <si>
    <t>Oct. 31, 2016</t>
  </si>
  <si>
    <t>Intangible Assets (Textual)</t>
  </si>
  <si>
    <t>Agreement amount received from seller</t>
  </si>
  <si>
    <t>Advanced received from investor</t>
  </si>
  <si>
    <t>Asset Purchase and Sale Agreement [Member]</t>
  </si>
  <si>
    <t>Deposit to seller</t>
  </si>
  <si>
    <t>Stock Based Compensation (Details)</t>
  </si>
  <si>
    <t>Dec. 31, 2018$ / sharesshares</t>
  </si>
  <si>
    <t>Warrants and Options:</t>
  </si>
  <si>
    <t>Shares,Beginning Balance | shares</t>
  </si>
  <si>
    <t>Shares,Issued | shares</t>
  </si>
  <si>
    <t>Shares,Exercised | shares</t>
  </si>
  <si>
    <t>Shares,Expired | shares</t>
  </si>
  <si>
    <t>Shares,Ending Balance | shares</t>
  </si>
  <si>
    <t>Weighted Avg. Exercise Price</t>
  </si>
  <si>
    <t>Beginning Balance | $ / shares</t>
  </si>
  <si>
    <t>Issued | $ / shares</t>
  </si>
  <si>
    <t>Exercised | $ / shares</t>
  </si>
  <si>
    <t>Expired | $ / shares</t>
  </si>
  <si>
    <t>Ending Balance | $ / shares</t>
  </si>
  <si>
    <t>Stock Based Compensation (Details Textual) - $ / shares</t>
  </si>
  <si>
    <t>Stock Based Compensation (Textual)</t>
  </si>
  <si>
    <t>Warrant outstanding</t>
  </si>
  <si>
    <t>Option outstanding</t>
  </si>
  <si>
    <t>Warrants to acquire common stock</t>
  </si>
  <si>
    <t>Acquired additional shares</t>
  </si>
  <si>
    <t>Exercise price</t>
  </si>
  <si>
    <t>Warrant expiry, description</t>
  </si>
  <si>
    <t>The warrants expire between June 2019 and July 2021.</t>
  </si>
  <si>
    <t>Term of option</t>
  </si>
  <si>
    <t>3 years</t>
  </si>
  <si>
    <t>Option [Member]</t>
  </si>
  <si>
    <t>Note Payable to Fund Acquisition of Provisional Grow License (Details) - USD ($)</t>
  </si>
  <si>
    <t>Note Payable to Fund Acquisition of Provisional Grow License (Textual)</t>
  </si>
  <si>
    <t>Fee for consideration</t>
  </si>
  <si>
    <t>Commitments and Contingencies (Details) - Operating Leases [Member]</t>
  </si>
  <si>
    <t>Fiscal year ending December 31:</t>
  </si>
  <si>
    <t>2019</t>
  </si>
  <si>
    <t>2020</t>
  </si>
  <si>
    <t>2021</t>
  </si>
  <si>
    <t>2022</t>
  </si>
  <si>
    <t>2023</t>
  </si>
  <si>
    <t>Thereafter</t>
  </si>
  <si>
    <t>Total minimum lease payments</t>
  </si>
  <si>
    <t>Commitments and Contingencies (Details Textual) - USD ($)</t>
  </si>
  <si>
    <t>Jul. 15, 2019</t>
  </si>
  <si>
    <t>Jun. 01, 2019</t>
  </si>
  <si>
    <t>Feb. 18, 2019</t>
  </si>
  <si>
    <t>May 31, 2019</t>
  </si>
  <si>
    <t>Commitments and Contingencies (Textual)</t>
  </si>
  <si>
    <t>Operating leases rent expense</t>
  </si>
  <si>
    <t>Description of operating lease expiration</t>
  </si>
  <si>
    <t>The Company leases a production / warehouse facility under a non-cancelable operating lease that expire in June 2027.</t>
  </si>
  <si>
    <t>Employment agreements, description</t>
  </si>
  <si>
    <t>We entered into an employment agreement (the "Tierney Employment Agreement") with Terrence M. Tierney. Pursuant to the Employment Agreement, we appointed Terrence M. Tierney, to the position of Chief Administrative Officer, in addition to his previous role as Secretary. The initial term of employment was for a three-year period (or until September 30, 2021), unless extended or otherwise terminated in accordance with its terms. The effective date of The Tierney Employment Agreement automatically renews for successive periods of three (3) years unless either party gives written notice to the other party that it does not wish to automatically renew. Mr. Tierney's annual salary is equal to or greater than any other senior executive of the Company with the exception of the Chief Executive Officer. The Tierney Employment Agreement defers salary of $10,000 per month of Mr. Tierney's salary until such time as the Company has achieved gross annual sales of $20,000,000 or net annual profits (as defined in the Tierney Employment Agreement) of $5,000,000 or has raised a total of $50,000,000 in equity or debt financing. In addition, the Company agreed to issue 500,000 shares of common stock pursuant to a stock award agreement within thirty (30) days of adoption of an omnibus benefit plan. Such shares have not yet been issued.</t>
  </si>
  <si>
    <t>Defers salary</t>
  </si>
  <si>
    <t>Gross Annual sales</t>
  </si>
  <si>
    <t>Net annual profits</t>
  </si>
  <si>
    <t>Issuance of common stock pursuant to a stock award agreement</t>
  </si>
  <si>
    <t>Employment Agreements [Member] | Subsequent Event [Member]</t>
  </si>
  <si>
    <t>Issuance of common stock for services, shares</t>
  </si>
  <si>
    <t>The Company's Board of Directors appointed Richard S. Groberg to be the President of the Company. Mr. Groberg replaces Paris Balaouras, who was interim President from January 1, 2019 until July 15, 2019. Mr. Balaouras will continue in his role as the Company's CEO and Chairman of the Board. Mr. Groberg shall initially serve a three-year term effective July 15, 2019 pursuant to a written employment agreement (the "Employment Agreement") with an annual base compensation of $180,000, of which $5,000 per month shall be deferred until January 15, 2020 or such earlier date pursuant to the terms of the Employment Agreement and then shall be payable in cash or shares of the Company's common stock (the "Stock"). The Employment Agreement provides for a restricted stock award of 400,000 shares of the Company's Stock to vest: 25% six months after the effective date of the Employment Agreement; 25% on the first anniversary after the effective date of the Employment Agreement, 25% on the second anniversary after the effective date of the Employment Agreement and 25% on the third anniversary after the effective date of the Employment Agreement.</t>
  </si>
  <si>
    <t>We entered in an employment agreement with Mr. Laurence Ruhe. Mr. Ruhe shall serve a two-year term, effective June 1, 2019, with annual base compensation of $100,000 plus 46,296 of Stock to vest in twelve equal monthly installments of 3,858 shares commencing on July 1, 2019.</t>
  </si>
  <si>
    <t>(i) the effective date of any subsequent employment agreement between Mr. Balaouras and us; (ii) the effective date of any termination of employment as provided for in the Balaouras Employment Agreement; or (iii) five (5) years from the effective date; provided, that the Balaouras Employment Agreement automatically renews for successive periods of three (3) years unless either party gives written notice to the other party that it does not wish to automatically renew, which written notice must be received by the other party no less than ninety (90) days and no more than one hundred eighty (180) days prior to the expiration of the applicable term. Mr. Balaouras elected to waive any 2018 salary, which was recorded as an expense and additional to paid-in capital in 2018, and defer 52% of his 2019 salary; which such deferment shall continue until such time as the Company has operated on a positive cash flow basis for a period of not less than three months. At that time all deferred compensation shall be payable in equal monthly installments for a period of 24 months.</t>
  </si>
  <si>
    <t>The Company's Treasurer and Chief Financial Officer, John R. Wheeler resigned and was immediately replaced by Laurence Ruhe. Mr. Wheeler is to receive a total of 250,000 shares of the Company's $.001 par value common stock (the "Stock") for all past services provided to the Company. The initial 125,000 shares of Stock shall be issued to Mr. Wheeler on or before June 15, 2019 and the remaining Stock shall be issued in twelve equal monthly installments of 10,417 shares per month commencing on July 1, 2019.</t>
  </si>
  <si>
    <t>Compensation per month</t>
  </si>
  <si>
    <t>Annual base compensation</t>
  </si>
  <si>
    <t>Issuance of restricted stock award</t>
  </si>
  <si>
    <t>Income Taxes (Details) - USD ($)</t>
  </si>
  <si>
    <t>Income Taxes [Abstract]</t>
  </si>
  <si>
    <t>Computed "expected" income tax benefit</t>
  </si>
  <si>
    <t>State income tax benefit, net of federal benefit</t>
  </si>
  <si>
    <t>Change in valuation allowance</t>
  </si>
  <si>
    <t>Other</t>
  </si>
  <si>
    <t>Change in federal income tax rate</t>
  </si>
  <si>
    <t>IRC section 382 limitations on future NOL utilization</t>
  </si>
  <si>
    <t>Write-off of property &amp; equipment deferred tax asset</t>
  </si>
  <si>
    <t>Income Taxes (Details 1) - USD ($)</t>
  </si>
  <si>
    <t>Deferred tax assets:</t>
  </si>
  <si>
    <t>Federal and state NOL carryforward</t>
  </si>
  <si>
    <t>Property and equipment</t>
  </si>
  <si>
    <t>Reserves and accruals</t>
  </si>
  <si>
    <t>Other intangibles</t>
  </si>
  <si>
    <t>Deferred expenses</t>
  </si>
  <si>
    <t>Deferred rent</t>
  </si>
  <si>
    <t>Capitalized start-up expenses</t>
  </si>
  <si>
    <t>Deferred tax assets</t>
  </si>
  <si>
    <t>Less: Valuation allowance</t>
  </si>
  <si>
    <t>Net deferred tax assets</t>
  </si>
  <si>
    <t>Income Taxes (Details Textual)</t>
  </si>
  <si>
    <t>Dec. 22, 2017</t>
  </si>
  <si>
    <t>Income Taxes (Textual)</t>
  </si>
  <si>
    <t>Federal statutory rate</t>
  </si>
  <si>
    <t>21.00%</t>
  </si>
  <si>
    <t>Deferred tax assets, description</t>
  </si>
  <si>
    <t>The Act reduced the U.S. corporate tax rate from 35% to 21%</t>
  </si>
  <si>
    <t>Net operating loss carryforward, description</t>
  </si>
  <si>
    <t>The Company had a net operating loss carryforward for federal income tax purposes of approximately $4.4 million and credit carryforwards are subject to annual limitations due to the "change in ownership" provisions of the Internal Revenue Code of 1986 and similar state provisions.</t>
  </si>
  <si>
    <t>Basic and Diluted Earnings (Loss) Per Common Share (Details)</t>
  </si>
  <si>
    <t>Dec. 31, 2018shares</t>
  </si>
  <si>
    <t>Basic and Diluted Earnings (Loss) Per Common Share (Textual)</t>
  </si>
  <si>
    <t>Anti-dilute purchase of common stock not inculded in diluted loss per share</t>
  </si>
  <si>
    <t>Inventory (Details) - USD ($)</t>
  </si>
  <si>
    <t>Inventory (Textual)</t>
  </si>
  <si>
    <t>Fixed Assets (Details) - USD ($)</t>
  </si>
  <si>
    <t>Property And Equipment Details Abstract</t>
  </si>
  <si>
    <t>Building and Land</t>
  </si>
  <si>
    <t>Total property and equipment</t>
  </si>
  <si>
    <t>Less: Accumulated depreciation</t>
  </si>
  <si>
    <t>Property and equipment, net</t>
  </si>
  <si>
    <t>Fixed Assets (Details Textual) - USD ($)</t>
  </si>
  <si>
    <t>Fixed Assets (Textual)</t>
  </si>
  <si>
    <t>Depreciation expense</t>
  </si>
  <si>
    <t>Notes Payable (Details) - USD ($)</t>
  </si>
  <si>
    <t>Total notes payable</t>
  </si>
  <si>
    <t>Less: current portion</t>
  </si>
  <si>
    <t>Long-term notes payable</t>
  </si>
  <si>
    <t>Note payable bearing interest at 6.50%, originated November 1, 2018, due on October 31, 2023 originally $1,100,000 [Member]</t>
  </si>
  <si>
    <t>Note payable bearing interest at 5.00%, originated October 17, 2018, due on October 16, 2019 [Member]</t>
  </si>
  <si>
    <t>Note payable bearing interest at 0.50%, originated December 15, 2017, due on October 15, 2018 – Related party [Member]</t>
  </si>
  <si>
    <t>Notes Payable (Details 1) - Notes Payable [Member]</t>
  </si>
  <si>
    <t>Fiscal year ending December 31</t>
  </si>
  <si>
    <t>Total minimum loan payments</t>
  </si>
  <si>
    <t>Notes Payable (Details Textual) - USD ($)</t>
  </si>
  <si>
    <t>Oct. 30, 2018</t>
  </si>
  <si>
    <t>Notes Payable (Textual)</t>
  </si>
  <si>
    <t>Bearing interest, percentage</t>
  </si>
  <si>
    <t>6.50%</t>
  </si>
  <si>
    <t>Principle amount</t>
  </si>
  <si>
    <t>Notes payable, description</t>
  </si>
  <si>
    <t>The Company, through its wholly-owned subsidiary Prescott Management, LLC, entered into a contract to purchase an approximately 10,000 square foot office building located at 1300 South Jones Boulevard, Las Vegas, Nevada 89146 for $1,500,000, subject to seller financing in the amount of $1,100,000, amortizing over 30 years at an interest rate of 6.5% per annum with monthly installments of $6,952.75 beginning on November 1, 2018, and continuing on the same day of each month thereafter until October 31, 2019. Upon the one-year anniversary of the note, a principal reduction payment of $50,000 is due, and provided that the monthly payments and the principal reduction payment have been made, the payments will be recalculated and re-amortized on the same terms with a new scheduled monthly payment of $6,559 beginning on November 1, 2019 and continuing until October 31, 2023, at which time the entire sum of principal in the amount of $986,438, plus any accrued interest, is due and payable. The Company closed the purchase on October 18, 2018. The building is home to the Company's business operations.</t>
  </si>
  <si>
    <t>Seller financing</t>
  </si>
  <si>
    <t>Monthly Installment</t>
  </si>
  <si>
    <t>Convertible note payable description</t>
  </si>
  <si>
    <t>The Company executed a note in the amount of $250,000 with the holder, Roger Bloss ("Bloss"). The term of the note was for one year, bearing interest at five percent (5%) per year and was convertible into shares of the Company's common stock at $.50 per share. In July of 2019 Bloss exercised his conversion rights and the Company issued a total of 500,000 shares and retired the note.</t>
  </si>
  <si>
    <t>Red Earth [Member]</t>
  </si>
  <si>
    <t>The Company issued a convertible note payable in the amount of $900,000 to the members of Red Earth. The controlling partner and majority stockholder of Red Earth at the time of the transaction was Paris Balaouras, the Company’s Chief Executive Officer. The convertible note payable was due October 15, 2018. The note was convertible into shares of the Company’s common stock at the holder’s discretion at a conversion price of $0.75 per share. The note accrued interest, commencing six months from the issuance date, at a rate equal to one half of one percent (0.50%) per annum. Interest was payable on the maturity date or the conversion date. This Note was repaid in full during the year ended December 31, 2018.</t>
  </si>
  <si>
    <t>Maturity date, description</t>
  </si>
  <si>
    <t>Due on Oct 31, 2023.</t>
  </si>
  <si>
    <t>5.00%</t>
  </si>
  <si>
    <t>Due on October 16, 2019.</t>
  </si>
  <si>
    <t>0.50%</t>
  </si>
  <si>
    <t>Due on October 15, 2018.</t>
  </si>
  <si>
    <t>Related Party Transactions (Details) - USD ($)</t>
  </si>
  <si>
    <t>3 Months Ended</t>
  </si>
  <si>
    <t>9 Months Ended</t>
  </si>
  <si>
    <t>May 31, 2018</t>
  </si>
  <si>
    <t>Payments to related party</t>
  </si>
  <si>
    <t>Desert Star Construction [Member]</t>
  </si>
  <si>
    <t>Apex Operations [Member]</t>
  </si>
  <si>
    <t>Subsequent Events (Details)</t>
  </si>
  <si>
    <t>Aug. 01, 2019</t>
  </si>
  <si>
    <t>Jan. 18, 2019ft²</t>
  </si>
  <si>
    <t>Aug. 30, 2019USD ($)ft²</t>
  </si>
  <si>
    <t>Jun. 30, 2019ft²</t>
  </si>
  <si>
    <t>Apr. 30, 2019USD ($)ft²</t>
  </si>
  <si>
    <t>Feb. 28, 2019</t>
  </si>
  <si>
    <t>Nov. 30, 2018USD ($)</t>
  </si>
  <si>
    <t>Membership Interest Purchase Agreement [Member]</t>
  </si>
  <si>
    <t>Subsequent Events (Textual)</t>
  </si>
  <si>
    <t>Deposits | $</t>
  </si>
  <si>
    <t>Restricted common stock | $</t>
  </si>
  <si>
    <t>Subsequent Events [Member]</t>
  </si>
  <si>
    <t>Description of subsequent event</t>
  </si>
  <si>
    <t>We consummated our purchase of an approximately 50-acre, commercial trailer and RV park (the "Trailer Park") in close proximity to our Amargosa Valley cultivation facilities. The Trailer Park can accommodate up to 90 trailers and RV's. There presently are 17 occupied trailers in the Trailer Park, and, we are making necessary upgrades to bring additional units to the facility to provide housing for our farm personnel. We purchased the Park for a total of $600,000 in cash and $50,000 of the Company's common stock, resulting in the issuance of 66,667 shares. The sellers hold a $250,000 note, bearing interest at 6.50% resulting in monthly payments in the amount of $2,178 (the "TP Note"). The TP Note requires additional principal reduction payments in the amount of $50,000 on or before April 5, 2020 and April 5, 2021. A final balloon payment of any and all outstanding principal and accrued interest is due and payable on or before April 5, 2022. There are no prepayment penalties should the Company elect to retire the TP Note prior to its maturity date. It is the Company's attention to locate our hemp seed genetics lab on this property.</t>
  </si>
  <si>
    <t>Our largest shareholder, Red Dot, returned 20,000,000 shares of the Company's common stock to the Company for cancellation in exchange for a payment of $20,000, which as of March 31, 2019 has been accrued as a payable by the Company, significantly reducing the number of issued and outstanding shares of the Company. Beginning in March of this year, pursuant to the filing of a Form D with the SEC, the Company offered for sale 15,000,000 of these shares at a per share price of $0.50 per share. As of September 30, 2019, we have sold 12,850,000 shares for total proceeds of $6,425,000.</t>
  </si>
  <si>
    <t>Agreement to lease description</t>
  </si>
  <si>
    <t>The Company entered into an agreement to lease an approximately 17,000 sq. ft. commercial building in Pahrump, NV. The lease is for a term of ten years at an initial monthly rent of $10,000 per month with rent increases each August 1st during the term of the lease equal to the Consumer Price Index of the Bureau of Labor Statistics of the U.S. Department of Labor for CPI W (Urban Wage Earners and Clerical Workers) for Las Vegas, Nevada. The Company paid the property owner a security deposit in the amount of $20,000. While the Company took possession of the premises on August 1, 2019, the monthly rent commences on October 1, 2019. The Company has an option, exercisable between July 1, 2020 and July 1, 2024, to purchase the property for $1,800,000. The leasehold has previously been utilized as a fully-licensed, State of Nevada marijuana cultivation facility; and, it is the Company’s intention to move our marijuana processing into this facility upon receipt of all required regulatory approvals – anticipated in the fourth quarter of 2019</t>
  </si>
  <si>
    <t>Subsequent Events [Member] | Membership Interest Purchase Agreement [Member]</t>
  </si>
  <si>
    <t>Purchase price | $</t>
  </si>
  <si>
    <t>The terms of the MIPA2 require the Company to purchase the licenses for the total sum of $1,250,000 each, $750,000 in cash and $500,000 per license in the Company's common stock.  The terms of the MIPA2 provide for a $250,000 non-refundable down payment and include a short term note in the amount of $500,000 carrying an annual interest rate of two percent (2%) which is due and payable on or before October 18, 2019. The Company has made non-refundable deposits totaling $550,000 and has reduced the principal of the aforementioned note to $200,000. The Company is obligated to issue approximately 1,400,000 shares of our common stock in fulfillment of our obligations in the MIPA2 and has executed a $750,000 long term note (the "LT Note") in favor of the current license holders that becomes due and payable upon the earlier of a) six months after the transfer of the Certificates to the Company, or b) six months after the production/cultivation is declared fully operational by the applicable regulatory agencies, or c) March 10, 2020. The LT Note carries an 8% annual interest rate and there is no penalty for any prepayments of the LT Note. Additionally, the sellers shall receive, at closing, warrants to purchase up to 1,500,000 additional shares of the Company's common stock; 1,000,000 warrants shall be exercisable for a period of three years from the closing date at an exercise price of $2.00 per share and 500,000 warrants shall be exercisable for a period of two years from the closing date at an exercise price of $1.50 per share (collectively the "MJ Warrants"). The LT Note, MJ Warrants and the common shares issued will be held in escrow until the transaction closes upon the terms of the MIPA2.</t>
  </si>
  <si>
    <t>Subsequent Events [Member] | Purchase And Sale Agreement [Member]</t>
  </si>
  <si>
    <t>The purchase price for the property is $5,125,000. CHL is contributing $3,000,000 toward the purchase price of this property in exchange for a twenty-five percent ownership interest in Coachill-Inn. Alternative Hospitality has made an initial deposit of $150,000 toward the purchase of the Property and will own 51% of Coachill-Inn, when the transaction is scheduled to closes.</t>
  </si>
  <si>
    <t>Subsequent Events [Member] | Material Definitive Agreement [Member]</t>
  </si>
  <si>
    <t>The Company entered into a material definitive agreement with an Ohio limited liability company (the "Buyer") to sell forty-nine percent (49%) of the membership interests in the Company's wholly owned subsidiary Red Earth, LLC ("Red Earth") for $441,000. The membership interest purchase agreement (the "MIPA3") requires the Buyer to make an additional $3,559,000 payment to be utilized for the improvement and build-out of the Company's Western Avenue leasehold in Las Vegas, Nevada. The payment is due within ten (10) days of the receipt by Red Earth of a special use permit ("SUP") from the City of Las Vegas for our Western Avenue cultivation facility. The Company received the SUP on October 8, 2019. The Buyer, in conjunction with the Company, will jointly manage and operate the facility upon completion. The MIPA3 also requires the Buyer to make a final payment to the Company of $1,000,000 between 90 and 180 days after issuance of the SUP. Additionally, the Buyer has a first refusal right to fund and build a 40,000 sq. ft. greenhouse facility at the Company's Amargosa Valley Farm the terms of which are to be negotiated in good faith upon the exercise of any rights granted in the MIPA3.</t>
  </si>
  <si>
    <t>Farm Road [Member] | Membership Interest Purchase Agreement [Member]</t>
  </si>
  <si>
    <t>Membership interests, description</t>
  </si>
  <si>
    <t>The Company executed a letter of intent ("LOI") for the acquisition of all of the membership units of Farm Road, LLC, a Wyoming limited liability company ("Farm Road"). Farm Road was the owner of five parcels of farmland in the Amargosa Valley of Nevada totaling 260 acres and the concomitant 180 acre-feet of water rights. Pursuant to the terms of a membership interest purchase agreement ("MIPA") executed between the Company and Farm Road in November of 2018, the Company was to acquire Farm Road for $1,000,000 on the following terms: a deposit of $50,000 in cash and $50,000 of the Company's restricted common stock upon execution of the LOI, to be held in escrow until closing, $150,000 in cash payable at closing and a promissory note bearing 5% simple annual interest (the "Promissory Note") in the amount of $750,000.00 payable to FR Holdings, LLC (an unrelated third party) ("FRH") in 36 equal monthly interest only payments of three thousand one hundred twenty five ($3,125.00) dollars commencing on the March 1, 2019. The terms of the Promissory Note include a balloon payment to be made on January 17, 2022 of any then remaining principal balance and accrued interest. The MIPA further provides that FRH shall be entitled to receive a consulting fee of five per cent (5%) of the gross sales from any commercial use of the property up to a maximum of five hundred thousand ($500,000.00) dollars payable to FRH within two years of the January 18, 2019 closing date. This will be the home of our Nye County cultivation facility upon closing of our purchase of the required licenses. The Company has started construction of a state-of-the-art five-acre cultivation facility on this property which we expect to complete in the first quarter of 2020.</t>
  </si>
  <si>
    <t>Farm Road [Member] | Subsequent Events [Member]</t>
  </si>
  <si>
    <t>Farm Road [Member] | Subsequent Events [Member] | Membership Interest Purchase Agreement [Member]</t>
  </si>
  <si>
    <t>The Company acquired 100% of the membership interests of Farm Road, LLC, a Wyoming limited liability company ("Farm Road"), which included 260-acres of farmland in the Amargosa Valley of Nevada.</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1</v>
      </c>
    </row>
    <row r="18" spans="1:4">
      <c r="A18" s="4" t="s">
        <v>32</v>
      </c>
      <c r="B18" s="4" t="s">
        <v>11</v>
      </c>
    </row>
    <row r="19" spans="1:4">
      <c r="A19" s="4" t="s">
        <v>33</v>
      </c>
      <c r="B19" s="4" t="s">
        <v>11</v>
      </c>
    </row>
    <row r="20" spans="1:4">
      <c r="A20" s="4" t="s">
        <v>34</v>
      </c>
      <c r="D20" s="5" t="n">
        <v>15937098</v>
      </c>
    </row>
    <row r="21" spans="1:4">
      <c r="A21" s="4" t="s">
        <v>35</v>
      </c>
      <c r="C21" s="6" t="n">
        <v>64624781</v>
      </c>
    </row>
    <row r="22" spans="1:4">
      <c r="A22" s="4" t="s">
        <v>36</v>
      </c>
      <c r="B22" s="4" t="s">
        <v>37</v>
      </c>
    </row>
    <row r="23" spans="1:4">
      <c r="A23" s="4" t="s">
        <v>38</v>
      </c>
      <c r="B23" s="4" t="s">
        <v>39</v>
      </c>
    </row>
    <row r="24" spans="1:4">
      <c r="A24" s="4" t="s">
        <v>40</v>
      </c>
      <c r="B24"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v>
      </c>
      <c r="B1" s="2" t="s">
        <v>1</v>
      </c>
    </row>
    <row r="2" spans="1:2">
      <c r="B2" s="2" t="s">
        <v>2</v>
      </c>
    </row>
    <row r="3" spans="1:2">
      <c r="A3" s="3" t="s">
        <v>213</v>
      </c>
    </row>
    <row r="4" spans="1:2">
      <c r="A4" s="4" t="s">
        <v>45</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56656</v>
      </c>
      <c r="C3" s="5" t="n">
        <v>2513863</v>
      </c>
    </row>
    <row r="4" spans="1:3">
      <c r="A4" s="4" t="s">
        <v>45</v>
      </c>
      <c r="B4" s="6" t="n">
        <v>1587852</v>
      </c>
      <c r="C4" s="4" t="s">
        <v>46</v>
      </c>
    </row>
    <row r="5" spans="1:3">
      <c r="A5" s="4" t="s">
        <v>47</v>
      </c>
      <c r="B5" s="6" t="n">
        <v>481216</v>
      </c>
      <c r="C5" s="6" t="n">
        <v>5500</v>
      </c>
    </row>
    <row r="6" spans="1:3">
      <c r="A6" s="4" t="s">
        <v>48</v>
      </c>
      <c r="B6" s="6" t="n">
        <v>337560</v>
      </c>
      <c r="C6" s="4" t="s">
        <v>46</v>
      </c>
    </row>
    <row r="7" spans="1:3">
      <c r="A7" s="4" t="s">
        <v>49</v>
      </c>
      <c r="B7" s="6" t="n">
        <v>2463284</v>
      </c>
      <c r="C7" s="6" t="n">
        <v>2519363</v>
      </c>
    </row>
    <row r="8" spans="1:3">
      <c r="A8" s="4" t="s">
        <v>50</v>
      </c>
      <c r="B8" s="6" t="n">
        <v>2628951</v>
      </c>
      <c r="C8" s="6" t="n">
        <v>17535</v>
      </c>
    </row>
    <row r="9" spans="1:3">
      <c r="A9" s="4" t="s">
        <v>51</v>
      </c>
      <c r="B9" s="6" t="n">
        <v>300000</v>
      </c>
      <c r="C9" s="6" t="n">
        <v>300000</v>
      </c>
    </row>
    <row r="10" spans="1:3">
      <c r="A10" s="4" t="s">
        <v>52</v>
      </c>
      <c r="B10" s="6" t="n">
        <v>150000</v>
      </c>
      <c r="C10" s="4" t="s">
        <v>46</v>
      </c>
    </row>
    <row r="11" spans="1:3">
      <c r="A11" s="4" t="s">
        <v>53</v>
      </c>
      <c r="B11" s="6" t="n">
        <v>138634</v>
      </c>
      <c r="C11" s="6" t="n">
        <v>42383</v>
      </c>
    </row>
    <row r="12" spans="1:3">
      <c r="A12" s="4" t="s">
        <v>54</v>
      </c>
      <c r="B12" s="4" t="s">
        <v>46</v>
      </c>
      <c r="C12" s="6" t="n">
        <v>584</v>
      </c>
    </row>
    <row r="13" spans="1:3">
      <c r="A13" s="4" t="s">
        <v>55</v>
      </c>
      <c r="B13" s="6" t="n">
        <v>5680869</v>
      </c>
      <c r="C13" s="6" t="n">
        <v>2879865</v>
      </c>
    </row>
    <row r="14" spans="1:3">
      <c r="A14" s="3" t="s">
        <v>56</v>
      </c>
    </row>
    <row r="15" spans="1:3">
      <c r="A15" s="4" t="s">
        <v>57</v>
      </c>
      <c r="B15" s="6" t="n">
        <v>619202</v>
      </c>
      <c r="C15" s="6" t="n">
        <v>70382</v>
      </c>
    </row>
    <row r="16" spans="1:3">
      <c r="A16" s="4" t="s">
        <v>58</v>
      </c>
      <c r="B16" s="6" t="n">
        <v>386416</v>
      </c>
      <c r="C16" s="4" t="s">
        <v>46</v>
      </c>
    </row>
    <row r="17" spans="1:3">
      <c r="A17" s="4" t="s">
        <v>59</v>
      </c>
      <c r="B17" s="4" t="s">
        <v>46</v>
      </c>
      <c r="C17" s="6" t="n">
        <v>900000</v>
      </c>
    </row>
    <row r="18" spans="1:3">
      <c r="A18" s="4" t="s">
        <v>60</v>
      </c>
      <c r="B18" s="6" t="n">
        <v>312905</v>
      </c>
      <c r="C18" s="4" t="s">
        <v>46</v>
      </c>
    </row>
    <row r="19" spans="1:3">
      <c r="A19" s="4" t="s">
        <v>61</v>
      </c>
      <c r="B19" s="6" t="n">
        <v>1318523</v>
      </c>
      <c r="C19" s="6" t="n">
        <v>970382</v>
      </c>
    </row>
    <row r="20" spans="1:3">
      <c r="A20" s="3" t="s">
        <v>62</v>
      </c>
    </row>
    <row r="21" spans="1:3">
      <c r="A21" s="4" t="s">
        <v>63</v>
      </c>
      <c r="B21" s="6" t="n">
        <v>1036101</v>
      </c>
      <c r="C21" s="4" t="s">
        <v>46</v>
      </c>
    </row>
    <row r="22" spans="1:3">
      <c r="A22" s="4" t="s">
        <v>64</v>
      </c>
      <c r="B22" s="6" t="n">
        <v>204026</v>
      </c>
      <c r="C22" s="6" t="n">
        <v>104565</v>
      </c>
    </row>
    <row r="23" spans="1:3">
      <c r="A23" s="4" t="s">
        <v>65</v>
      </c>
      <c r="B23" s="6" t="n">
        <v>1240127</v>
      </c>
      <c r="C23" s="6" t="n">
        <v>104565</v>
      </c>
    </row>
    <row r="24" spans="1:3">
      <c r="A24" s="4" t="s">
        <v>66</v>
      </c>
      <c r="B24" s="6" t="n">
        <v>2558650</v>
      </c>
      <c r="C24" s="6" t="n">
        <v>1074947</v>
      </c>
    </row>
    <row r="25" spans="1:3">
      <c r="A25" s="4" t="s">
        <v>67</v>
      </c>
      <c r="B25" s="4" t="s">
        <v>46</v>
      </c>
      <c r="C25" s="4" t="s">
        <v>46</v>
      </c>
    </row>
    <row r="26" spans="1:3">
      <c r="A26" s="3" t="s">
        <v>68</v>
      </c>
    </row>
    <row r="27" spans="1:3">
      <c r="A27" s="4" t="s">
        <v>69</v>
      </c>
      <c r="B27" s="4" t="s">
        <v>46</v>
      </c>
      <c r="C27" s="4" t="s">
        <v>46</v>
      </c>
    </row>
    <row r="28" spans="1:3">
      <c r="A28" s="4" t="s">
        <v>70</v>
      </c>
      <c r="B28" s="6" t="n">
        <v>70894</v>
      </c>
      <c r="C28" s="6" t="n">
        <v>62675</v>
      </c>
    </row>
    <row r="29" spans="1:3">
      <c r="A29" s="4" t="s">
        <v>71</v>
      </c>
      <c r="B29" s="6" t="n">
        <v>10921774</v>
      </c>
      <c r="C29" s="6" t="n">
        <v>1704764</v>
      </c>
    </row>
    <row r="30" spans="1:3">
      <c r="A30" s="4" t="s">
        <v>72</v>
      </c>
      <c r="B30" s="4" t="s">
        <v>46</v>
      </c>
      <c r="C30" s="6" t="n">
        <v>400000</v>
      </c>
    </row>
    <row r="31" spans="1:3">
      <c r="A31" s="4" t="s">
        <v>73</v>
      </c>
      <c r="B31" s="6" t="n">
        <v>-7870449</v>
      </c>
      <c r="C31" s="6" t="n">
        <v>-362521</v>
      </c>
    </row>
    <row r="32" spans="1:3">
      <c r="A32" s="4" t="s">
        <v>74</v>
      </c>
      <c r="B32" s="6" t="n">
        <v>3122219</v>
      </c>
      <c r="C32" s="6" t="n">
        <v>1804918</v>
      </c>
    </row>
    <row r="33" spans="1:3">
      <c r="A33" s="4" t="s">
        <v>75</v>
      </c>
      <c r="B33" s="6" t="n">
        <v>5680869</v>
      </c>
      <c r="C33" s="6" t="n">
        <v>2879865</v>
      </c>
    </row>
    <row r="34" spans="1:3">
      <c r="A34" s="4" t="s">
        <v>76</v>
      </c>
    </row>
    <row r="35" spans="1:3">
      <c r="A35" s="3" t="s">
        <v>68</v>
      </c>
    </row>
    <row r="36" spans="1:3">
      <c r="A36" s="4" t="s">
        <v>69</v>
      </c>
      <c r="B36" s="4" t="s">
        <v>46</v>
      </c>
      <c r="C36" s="4" t="s">
        <v>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7</v>
      </c>
    </row>
    <row r="4" spans="1:2">
      <c r="A4" s="4" t="s">
        <v>228</v>
      </c>
      <c r="B4" s="4" t="s">
        <v>229</v>
      </c>
    </row>
    <row r="5" spans="1:2">
      <c r="A5" s="4" t="s">
        <v>230</v>
      </c>
      <c r="B5" s="4" t="s">
        <v>231</v>
      </c>
    </row>
    <row r="6" spans="1:2">
      <c r="A6" s="4" t="s">
        <v>232</v>
      </c>
      <c r="B6" s="4" t="s">
        <v>233</v>
      </c>
    </row>
    <row r="7" spans="1:2">
      <c r="A7" s="4" t="s">
        <v>44</v>
      </c>
      <c r="B7" s="4" t="s">
        <v>234</v>
      </c>
    </row>
    <row r="8" spans="1:2">
      <c r="A8" s="4" t="s">
        <v>235</v>
      </c>
      <c r="B8" s="4" t="s">
        <v>236</v>
      </c>
    </row>
    <row r="9" spans="1:2">
      <c r="A9" s="4" t="s">
        <v>45</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07</v>
      </c>
      <c r="B16" s="4" t="s">
        <v>250</v>
      </c>
    </row>
    <row r="17" spans="1:2">
      <c r="A17" s="4" t="s">
        <v>251</v>
      </c>
      <c r="B17"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3</v>
      </c>
      <c r="B1" s="2" t="s">
        <v>1</v>
      </c>
    </row>
    <row r="2" spans="1:2">
      <c r="B2" s="2" t="s">
        <v>2</v>
      </c>
    </row>
    <row r="3" spans="1:2">
      <c r="A3" s="3" t="s">
        <v>187</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199</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05</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55"/>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80"/>
    <col customWidth="1" max="15" min="15" width="80"/>
    <col customWidth="1" max="16" min="16" width="80"/>
  </cols>
  <sheetData>
    <row r="1" spans="1:16">
      <c r="A1" s="1" t="s">
        <v>278</v>
      </c>
      <c r="B1" s="2" t="s">
        <v>279</v>
      </c>
      <c r="C1" s="2" t="s">
        <v>280</v>
      </c>
      <c r="D1" s="2" t="s">
        <v>281</v>
      </c>
      <c r="E1" s="2" t="s">
        <v>282</v>
      </c>
      <c r="F1" s="2" t="s">
        <v>283</v>
      </c>
      <c r="G1" s="2" t="s">
        <v>284</v>
      </c>
      <c r="H1" s="2" t="s">
        <v>285</v>
      </c>
      <c r="I1" s="2" t="s">
        <v>286</v>
      </c>
      <c r="J1" s="2" t="s">
        <v>287</v>
      </c>
      <c r="K1" s="2" t="s">
        <v>288</v>
      </c>
      <c r="L1" s="2" t="s">
        <v>289</v>
      </c>
      <c r="M1" s="2" t="s">
        <v>290</v>
      </c>
      <c r="N1" s="2" t="s">
        <v>291</v>
      </c>
      <c r="O1" s="2" t="s">
        <v>292</v>
      </c>
      <c r="P1" s="2" t="s">
        <v>293</v>
      </c>
    </row>
    <row r="2" spans="1:16">
      <c r="A2" s="3" t="s">
        <v>294</v>
      </c>
    </row>
    <row r="3" spans="1:16">
      <c r="A3" s="4" t="s">
        <v>295</v>
      </c>
      <c r="D3" s="4" t="s">
        <v>296</v>
      </c>
      <c r="K3" s="4" t="s">
        <v>297</v>
      </c>
    </row>
    <row r="4" spans="1:16">
      <c r="A4" s="4" t="s">
        <v>298</v>
      </c>
      <c r="J4" s="4" t="s">
        <v>299</v>
      </c>
      <c r="P4" s="4" t="s">
        <v>300</v>
      </c>
    </row>
    <row r="5" spans="1:16">
      <c r="A5" s="4" t="s">
        <v>301</v>
      </c>
      <c r="J5" s="4" t="s">
        <v>302</v>
      </c>
    </row>
    <row r="6" spans="1:16">
      <c r="A6" s="4" t="s">
        <v>303</v>
      </c>
      <c r="G6" s="4" t="s">
        <v>304</v>
      </c>
    </row>
    <row r="7" spans="1:16">
      <c r="A7" s="4" t="s">
        <v>305</v>
      </c>
      <c r="J7" s="7" t="n">
        <v>0.001</v>
      </c>
      <c r="O7" s="7" t="n">
        <v>0.001</v>
      </c>
      <c r="P7" s="7" t="n">
        <v>0.001</v>
      </c>
    </row>
    <row r="8" spans="1:16">
      <c r="A8" s="4" t="s">
        <v>306</v>
      </c>
      <c r="E8" s="4" t="s">
        <v>307</v>
      </c>
    </row>
    <row r="9" spans="1:16">
      <c r="A9" s="4" t="s">
        <v>308</v>
      </c>
    </row>
    <row r="10" spans="1:16">
      <c r="A10" s="3" t="s">
        <v>294</v>
      </c>
    </row>
    <row r="11" spans="1:16">
      <c r="A11" s="4" t="s">
        <v>309</v>
      </c>
      <c r="I11" s="4" t="s">
        <v>310</v>
      </c>
      <c r="M11" s="4" t="s">
        <v>311</v>
      </c>
    </row>
    <row r="12" spans="1:16">
      <c r="A12" s="4" t="s">
        <v>312</v>
      </c>
    </row>
    <row r="13" spans="1:16">
      <c r="A13" s="3" t="s">
        <v>294</v>
      </c>
    </row>
    <row r="14" spans="1:16">
      <c r="A14" s="4" t="s">
        <v>306</v>
      </c>
      <c r="B14" s="4" t="s">
        <v>313</v>
      </c>
      <c r="F14" s="4" t="s">
        <v>314</v>
      </c>
    </row>
    <row r="15" spans="1:16">
      <c r="A15" s="4" t="s">
        <v>315</v>
      </c>
    </row>
    <row r="16" spans="1:16">
      <c r="A16" s="3" t="s">
        <v>294</v>
      </c>
    </row>
    <row r="17" spans="1:16">
      <c r="A17" s="4" t="s">
        <v>295</v>
      </c>
      <c r="L17" s="4" t="s">
        <v>316</v>
      </c>
    </row>
    <row r="18" spans="1:16">
      <c r="A18" s="4" t="s">
        <v>317</v>
      </c>
    </row>
    <row r="19" spans="1:16">
      <c r="A19" s="3" t="s">
        <v>294</v>
      </c>
    </row>
    <row r="20" spans="1:16">
      <c r="A20" s="4" t="s">
        <v>318</v>
      </c>
      <c r="H20" s="6" t="n">
        <v>17298</v>
      </c>
    </row>
    <row r="21" spans="1:16">
      <c r="A21" s="4" t="s">
        <v>319</v>
      </c>
      <c r="H21" s="4" t="s">
        <v>320</v>
      </c>
    </row>
    <row r="22" spans="1:16">
      <c r="A22" s="4" t="s">
        <v>321</v>
      </c>
      <c r="H22" s="4" t="s">
        <v>322</v>
      </c>
    </row>
    <row r="23" spans="1:16">
      <c r="A23" s="4" t="s">
        <v>323</v>
      </c>
    </row>
    <row r="24" spans="1:16">
      <c r="A24" s="3" t="s">
        <v>294</v>
      </c>
    </row>
    <row r="25" spans="1:16">
      <c r="A25" s="4" t="s">
        <v>319</v>
      </c>
      <c r="N25" s="4" t="s">
        <v>324</v>
      </c>
    </row>
    <row r="26" spans="1:16">
      <c r="A26" s="4" t="s">
        <v>325</v>
      </c>
    </row>
    <row r="27" spans="1:16">
      <c r="A27" s="3" t="s">
        <v>294</v>
      </c>
    </row>
    <row r="28" spans="1:16">
      <c r="A28" s="4" t="s">
        <v>319</v>
      </c>
      <c r="G28" s="4" t="s">
        <v>326</v>
      </c>
    </row>
    <row r="29" spans="1:16">
      <c r="A29" s="4" t="s">
        <v>327</v>
      </c>
    </row>
    <row r="30" spans="1:16">
      <c r="A30" s="3" t="s">
        <v>294</v>
      </c>
    </row>
    <row r="31" spans="1:16">
      <c r="A31" s="4" t="s">
        <v>319</v>
      </c>
      <c r="G31" s="4" t="s">
        <v>328</v>
      </c>
    </row>
    <row r="32" spans="1:16">
      <c r="A32" s="4" t="s">
        <v>329</v>
      </c>
    </row>
    <row r="33" spans="1:16">
      <c r="A33" s="3" t="s">
        <v>294</v>
      </c>
    </row>
    <row r="34" spans="1:16">
      <c r="A34" s="4" t="s">
        <v>295</v>
      </c>
      <c r="G34" s="4" t="s">
        <v>330</v>
      </c>
    </row>
    <row r="35" spans="1:16">
      <c r="A35" s="4" t="s">
        <v>305</v>
      </c>
      <c r="G35" s="9" t="n">
        <v>0.0001</v>
      </c>
    </row>
    <row r="36" spans="1:16">
      <c r="A36" s="4" t="s">
        <v>331</v>
      </c>
    </row>
    <row r="37" spans="1:16">
      <c r="A37" s="3" t="s">
        <v>294</v>
      </c>
    </row>
    <row r="38" spans="1:16">
      <c r="A38" s="4" t="s">
        <v>319</v>
      </c>
      <c r="C38" s="4" t="s">
        <v>332</v>
      </c>
    </row>
    <row r="39" spans="1:16">
      <c r="A39" s="4" t="s">
        <v>333</v>
      </c>
      <c r="C39" s="4" t="s">
        <v>334</v>
      </c>
    </row>
    <row r="40" spans="1:16">
      <c r="A40" s="4" t="s">
        <v>335</v>
      </c>
    </row>
    <row r="41" spans="1:16">
      <c r="A41" s="3" t="s">
        <v>294</v>
      </c>
    </row>
    <row r="42" spans="1:16">
      <c r="A42" s="4" t="s">
        <v>301</v>
      </c>
      <c r="J42" s="4" t="s">
        <v>302</v>
      </c>
    </row>
    <row r="43" spans="1:16">
      <c r="A43" s="4" t="s">
        <v>336</v>
      </c>
    </row>
    <row r="44" spans="1:16">
      <c r="A44" s="3" t="s">
        <v>294</v>
      </c>
    </row>
    <row r="45" spans="1:16">
      <c r="A45" s="4" t="s">
        <v>318</v>
      </c>
      <c r="O45" s="6" t="n">
        <v>17298</v>
      </c>
    </row>
    <row r="46" spans="1:16">
      <c r="A46" s="4" t="s">
        <v>337</v>
      </c>
      <c r="O46" s="4" t="s">
        <v>338</v>
      </c>
    </row>
    <row r="47" spans="1:16">
      <c r="A47" s="4" t="s">
        <v>319</v>
      </c>
      <c r="H47" s="4" t="s">
        <v>3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42</v>
      </c>
    </row>
    <row r="2" spans="1:3">
      <c r="A2" s="4" t="s">
        <v>78</v>
      </c>
      <c r="B2" s="7" t="n">
        <v>0.001</v>
      </c>
      <c r="C2" s="7" t="n">
        <v>0.001</v>
      </c>
    </row>
    <row r="3" spans="1:3">
      <c r="A3" s="4" t="s">
        <v>79</v>
      </c>
      <c r="B3" s="6" t="n">
        <v>5000000</v>
      </c>
      <c r="C3" s="6" t="n">
        <v>5000000</v>
      </c>
    </row>
    <row r="4" spans="1:3">
      <c r="A4" s="4" t="s">
        <v>80</v>
      </c>
      <c r="B4" s="6" t="n">
        <v>0</v>
      </c>
      <c r="C4" s="6" t="n">
        <v>0</v>
      </c>
    </row>
    <row r="5" spans="1:3">
      <c r="A5" s="4" t="s">
        <v>81</v>
      </c>
      <c r="B5" s="7" t="n">
        <v>0.001</v>
      </c>
      <c r="C5" s="7" t="n">
        <v>0.001</v>
      </c>
    </row>
    <row r="6" spans="1:3">
      <c r="A6" s="4" t="s">
        <v>82</v>
      </c>
      <c r="B6" s="6" t="n">
        <v>95000000</v>
      </c>
      <c r="C6" s="6" t="n">
        <v>95000000</v>
      </c>
    </row>
    <row r="7" spans="1:3">
      <c r="A7" s="4" t="s">
        <v>83</v>
      </c>
      <c r="B7" s="6" t="n">
        <v>70894146</v>
      </c>
      <c r="C7" s="6" t="n">
        <v>62675407</v>
      </c>
    </row>
    <row r="8" spans="1:3">
      <c r="A8" s="4" t="s">
        <v>84</v>
      </c>
      <c r="B8" s="6" t="n">
        <v>70894146</v>
      </c>
      <c r="C8" s="6" t="n">
        <v>62675407</v>
      </c>
    </row>
    <row r="9" spans="1:3">
      <c r="A9" s="4" t="s">
        <v>76</v>
      </c>
    </row>
    <row r="10" spans="1:3">
      <c r="A10" s="4" t="s">
        <v>78</v>
      </c>
      <c r="B10" s="5" t="n">
        <v>1000</v>
      </c>
      <c r="C10" s="5" t="n">
        <v>1000</v>
      </c>
    </row>
    <row r="11" spans="1:3">
      <c r="A11" s="4" t="s">
        <v>79</v>
      </c>
      <c r="B11" s="6" t="n">
        <v>2500</v>
      </c>
      <c r="C11" s="6" t="n">
        <v>2500</v>
      </c>
    </row>
    <row r="12" spans="1:3">
      <c r="A12" s="4" t="s">
        <v>80</v>
      </c>
      <c r="B12" s="6" t="n">
        <v>0</v>
      </c>
      <c r="C12" s="6" t="n">
        <v>0</v>
      </c>
    </row>
    <row r="13" spans="1:3">
      <c r="A13" s="4" t="s">
        <v>85</v>
      </c>
      <c r="B13" s="6" t="n">
        <v>0</v>
      </c>
      <c r="C13"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32"/>
  </cols>
  <sheetData>
    <row r="1" spans="1:2">
      <c r="A1" s="1" t="s">
        <v>340</v>
      </c>
      <c r="B1" s="2" t="s">
        <v>1</v>
      </c>
    </row>
    <row r="2" spans="1:2">
      <c r="B2" s="2" t="s">
        <v>2</v>
      </c>
    </row>
    <row r="3" spans="1:2">
      <c r="A3" s="3" t="s">
        <v>187</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50</v>
      </c>
      <c r="B1" s="2" t="s">
        <v>1</v>
      </c>
    </row>
    <row r="2" spans="1:2">
      <c r="B2" s="2" t="s">
        <v>351</v>
      </c>
    </row>
    <row r="3" spans="1:2">
      <c r="A3" s="3" t="s">
        <v>352</v>
      </c>
    </row>
    <row r="4" spans="1:2">
      <c r="A4" s="4" t="s">
        <v>353</v>
      </c>
      <c r="B4" s="4" t="s">
        <v>354</v>
      </c>
    </row>
    <row r="5" spans="1:2">
      <c r="A5" s="4" t="s">
        <v>355</v>
      </c>
      <c r="B5" s="4" t="s">
        <v>356</v>
      </c>
    </row>
    <row r="6" spans="1:2">
      <c r="A6" s="4" t="s">
        <v>357</v>
      </c>
      <c r="B6" s="5" t="n">
        <v>25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358</v>
      </c>
      <c r="B1" s="2" t="s">
        <v>2</v>
      </c>
      <c r="C1" s="2" t="s">
        <v>42</v>
      </c>
      <c r="D1" s="2" t="s">
        <v>359</v>
      </c>
    </row>
    <row r="2" spans="1:4">
      <c r="A2" s="3" t="s">
        <v>360</v>
      </c>
    </row>
    <row r="3" spans="1:4">
      <c r="A3" s="4" t="s">
        <v>361</v>
      </c>
      <c r="B3" s="6" t="n">
        <v>70894146</v>
      </c>
      <c r="C3" s="6" t="n">
        <v>62675407</v>
      </c>
      <c r="D3" s="6" t="n">
        <v>52732969</v>
      </c>
    </row>
    <row r="4" spans="1:4">
      <c r="A4" s="4" t="s">
        <v>362</v>
      </c>
      <c r="B4" s="7" t="n">
        <v>0.001</v>
      </c>
      <c r="C4" s="7" t="n">
        <v>0.001</v>
      </c>
      <c r="D4" s="7" t="n">
        <v>0.001</v>
      </c>
    </row>
    <row r="5" spans="1:4">
      <c r="A5" s="4" t="s">
        <v>363</v>
      </c>
      <c r="B5" s="5" t="n">
        <v>1349006</v>
      </c>
      <c r="C5" s="5" t="n">
        <v>900000</v>
      </c>
      <c r="D5" s="5" t="n">
        <v>900000</v>
      </c>
    </row>
    <row r="6" spans="1:4">
      <c r="A6" s="4" t="s">
        <v>301</v>
      </c>
      <c r="D6" s="4" t="s">
        <v>302</v>
      </c>
    </row>
    <row r="7" spans="1:4">
      <c r="A7" s="4" t="s">
        <v>335</v>
      </c>
    </row>
    <row r="8" spans="1:4">
      <c r="A8" s="3" t="s">
        <v>360</v>
      </c>
    </row>
    <row r="9" spans="1:4">
      <c r="A9" s="4" t="s">
        <v>301</v>
      </c>
      <c r="D9" s="4" t="s">
        <v>3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364</v>
      </c>
      <c r="B1" s="2" t="s">
        <v>1</v>
      </c>
    </row>
    <row r="2" spans="1:4">
      <c r="B2" s="2" t="s">
        <v>2</v>
      </c>
      <c r="C2" s="2" t="s">
        <v>42</v>
      </c>
      <c r="D2" s="2" t="s">
        <v>365</v>
      </c>
    </row>
    <row r="3" spans="1:4">
      <c r="A3" s="3" t="s">
        <v>366</v>
      </c>
    </row>
    <row r="4" spans="1:4">
      <c r="A4" s="4" t="s">
        <v>73</v>
      </c>
      <c r="B4" s="5" t="n">
        <v>-7870449</v>
      </c>
      <c r="C4" s="5" t="n">
        <v>-362521</v>
      </c>
    </row>
    <row r="5" spans="1:4">
      <c r="A5" s="4" t="s">
        <v>103</v>
      </c>
      <c r="B5" s="6" t="n">
        <v>-5007928</v>
      </c>
      <c r="C5" s="6" t="n">
        <v>-334788</v>
      </c>
    </row>
    <row r="6" spans="1:4">
      <c r="A6" s="4" t="s">
        <v>367</v>
      </c>
      <c r="B6" s="6" t="n">
        <v>-5792542</v>
      </c>
      <c r="C6" s="6" t="n">
        <v>-122453</v>
      </c>
    </row>
    <row r="7" spans="1:4">
      <c r="A7" s="4" t="s">
        <v>368</v>
      </c>
      <c r="B7" s="6" t="n">
        <v>56656</v>
      </c>
      <c r="C7" s="5" t="n">
        <v>2513863</v>
      </c>
      <c r="D7" s="4" t="s">
        <v>46</v>
      </c>
    </row>
    <row r="8" spans="1:4">
      <c r="A8" s="4" t="s">
        <v>369</v>
      </c>
      <c r="B8" s="5" t="n">
        <v>114476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 customWidth="1" max="5" min="5" width="14"/>
  </cols>
  <sheetData>
    <row r="1" spans="1:5">
      <c r="A1" s="1" t="s">
        <v>370</v>
      </c>
      <c r="B1" s="2" t="s">
        <v>371</v>
      </c>
      <c r="D1" s="2" t="s">
        <v>1</v>
      </c>
    </row>
    <row r="2" spans="1:5">
      <c r="B2" s="2" t="s">
        <v>372</v>
      </c>
      <c r="C2" s="2" t="s">
        <v>373</v>
      </c>
      <c r="D2" s="2" t="s">
        <v>2</v>
      </c>
      <c r="E2" s="2" t="s">
        <v>42</v>
      </c>
    </row>
    <row r="3" spans="1:5">
      <c r="A3" s="3" t="s">
        <v>374</v>
      </c>
    </row>
    <row r="4" spans="1:5">
      <c r="A4" s="4" t="s">
        <v>375</v>
      </c>
      <c r="D4" s="4" t="s">
        <v>46</v>
      </c>
      <c r="E4" s="5" t="n">
        <v>300000</v>
      </c>
    </row>
    <row r="5" spans="1:5">
      <c r="A5" s="4" t="s">
        <v>376</v>
      </c>
      <c r="B5" s="5" t="n">
        <v>350000</v>
      </c>
    </row>
    <row r="6" spans="1:5">
      <c r="A6" s="4" t="s">
        <v>377</v>
      </c>
    </row>
    <row r="7" spans="1:5">
      <c r="A7" s="3" t="s">
        <v>374</v>
      </c>
    </row>
    <row r="8" spans="1:5">
      <c r="A8" s="4" t="s">
        <v>375</v>
      </c>
      <c r="C8" s="5" t="n">
        <v>300000</v>
      </c>
    </row>
    <row r="9" spans="1:5">
      <c r="A9" s="4" t="s">
        <v>378</v>
      </c>
      <c r="C9" s="5" t="n">
        <v>25000</v>
      </c>
    </row>
    <row r="10" spans="1:5">
      <c r="A10" s="4" t="s">
        <v>376</v>
      </c>
      <c r="B10" s="5" t="n">
        <v>35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5"/>
    <col customWidth="1" max="2" min="2" width="30"/>
  </cols>
  <sheetData>
    <row r="1" spans="1:2">
      <c r="A1" s="1" t="s">
        <v>379</v>
      </c>
      <c r="B1" s="2" t="s">
        <v>1</v>
      </c>
    </row>
    <row r="2" spans="1:2">
      <c r="B2" s="2" t="s">
        <v>380</v>
      </c>
    </row>
    <row r="3" spans="1:2">
      <c r="A3" s="3" t="s">
        <v>381</v>
      </c>
    </row>
    <row r="4" spans="1:2">
      <c r="A4" s="4" t="s">
        <v>382</v>
      </c>
      <c r="B4" s="6" t="n">
        <v>166665</v>
      </c>
    </row>
    <row r="5" spans="1:2">
      <c r="A5" s="4" t="s">
        <v>383</v>
      </c>
      <c r="B5" s="6" t="n">
        <v>10000</v>
      </c>
    </row>
    <row r="6" spans="1:2">
      <c r="A6" s="4" t="s">
        <v>384</v>
      </c>
      <c r="B6" s="4" t="s">
        <v>46</v>
      </c>
    </row>
    <row r="7" spans="1:2">
      <c r="A7" s="4" t="s">
        <v>385</v>
      </c>
      <c r="B7" s="4" t="s">
        <v>46</v>
      </c>
    </row>
    <row r="8" spans="1:2">
      <c r="A8" s="4" t="s">
        <v>386</v>
      </c>
      <c r="B8" s="6" t="n">
        <v>176665</v>
      </c>
    </row>
    <row r="9" spans="1:2">
      <c r="A9" s="3" t="s">
        <v>387</v>
      </c>
    </row>
    <row r="10" spans="1:2">
      <c r="A10" s="4" t="s">
        <v>388</v>
      </c>
      <c r="B10" s="8" t="n">
        <v>5.88</v>
      </c>
    </row>
    <row r="11" spans="1:2">
      <c r="A11" s="4" t="s">
        <v>389</v>
      </c>
      <c r="B11" s="10" t="n">
        <v>1.2</v>
      </c>
    </row>
    <row r="12" spans="1:2">
      <c r="A12" s="4" t="s">
        <v>390</v>
      </c>
      <c r="B12" s="4" t="s">
        <v>46</v>
      </c>
    </row>
    <row r="13" spans="1:2">
      <c r="A13" s="4" t="s">
        <v>391</v>
      </c>
      <c r="B13" s="4" t="s">
        <v>46</v>
      </c>
    </row>
    <row r="14" spans="1:2">
      <c r="A14" s="4" t="s">
        <v>392</v>
      </c>
      <c r="B14" s="8" t="n">
        <v>5.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5"/>
    <col customWidth="1" max="3" min="3" width="53"/>
    <col customWidth="1" max="4" min="4" width="14"/>
  </cols>
  <sheetData>
    <row r="1" spans="1:4">
      <c r="A1" s="1" t="s">
        <v>393</v>
      </c>
      <c r="B1" s="2" t="s">
        <v>371</v>
      </c>
      <c r="C1" s="2" t="s">
        <v>1</v>
      </c>
    </row>
    <row r="2" spans="1:4">
      <c r="B2" s="2" t="s">
        <v>291</v>
      </c>
      <c r="C2" s="2" t="s">
        <v>2</v>
      </c>
      <c r="D2" s="2" t="s">
        <v>42</v>
      </c>
    </row>
    <row r="3" spans="1:4">
      <c r="A3" s="3" t="s">
        <v>394</v>
      </c>
    </row>
    <row r="4" spans="1:4">
      <c r="A4" s="4" t="s">
        <v>395</v>
      </c>
      <c r="C4" s="6" t="n">
        <v>166665</v>
      </c>
      <c r="D4" s="6" t="n">
        <v>166665</v>
      </c>
    </row>
    <row r="5" spans="1:4">
      <c r="A5" s="4" t="s">
        <v>396</v>
      </c>
      <c r="C5" s="6" t="n">
        <v>70894146</v>
      </c>
      <c r="D5" s="6" t="n">
        <v>62675407</v>
      </c>
    </row>
    <row r="6" spans="1:4">
      <c r="A6" s="4" t="s">
        <v>397</v>
      </c>
      <c r="C6" s="6" t="n">
        <v>166665</v>
      </c>
    </row>
    <row r="7" spans="1:4">
      <c r="A7" s="4" t="s">
        <v>398</v>
      </c>
      <c r="B7" s="6" t="n">
        <v>10000</v>
      </c>
    </row>
    <row r="8" spans="1:4">
      <c r="A8" s="4" t="s">
        <v>399</v>
      </c>
      <c r="B8" s="8" t="n">
        <v>1.2</v>
      </c>
    </row>
    <row r="9" spans="1:4">
      <c r="A9" s="4" t="s">
        <v>400</v>
      </c>
      <c r="C9" s="4" t="s">
        <v>401</v>
      </c>
    </row>
    <row r="10" spans="1:4">
      <c r="A10" s="4" t="s">
        <v>402</v>
      </c>
      <c r="B10" s="4" t="s">
        <v>403</v>
      </c>
    </row>
    <row r="11" spans="1:4">
      <c r="A11" s="4" t="s">
        <v>404</v>
      </c>
    </row>
    <row r="12" spans="1:4">
      <c r="A12" s="3" t="s">
        <v>394</v>
      </c>
    </row>
    <row r="13" spans="1:4">
      <c r="A13" s="4" t="s">
        <v>396</v>
      </c>
      <c r="C13" s="6" t="n">
        <v>10000</v>
      </c>
      <c r="D13"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s>
  <sheetData>
    <row r="1" spans="1:4">
      <c r="A1" s="1" t="s">
        <v>405</v>
      </c>
      <c r="B1" s="2" t="s">
        <v>359</v>
      </c>
      <c r="C1" s="2" t="s">
        <v>372</v>
      </c>
      <c r="D1" s="2" t="s">
        <v>42</v>
      </c>
    </row>
    <row r="2" spans="1:4">
      <c r="A2" s="3" t="s">
        <v>406</v>
      </c>
    </row>
    <row r="3" spans="1:4">
      <c r="A3" s="4" t="s">
        <v>376</v>
      </c>
      <c r="C3" s="5" t="n">
        <v>350000</v>
      </c>
    </row>
    <row r="4" spans="1:4">
      <c r="A4" s="4" t="s">
        <v>167</v>
      </c>
      <c r="C4" s="6" t="n">
        <v>14521</v>
      </c>
      <c r="D4" s="5" t="n">
        <v>14521</v>
      </c>
    </row>
    <row r="5" spans="1:4">
      <c r="A5" s="4" t="s">
        <v>407</v>
      </c>
      <c r="C5" s="5" t="n">
        <v>50000</v>
      </c>
    </row>
    <row r="6" spans="1:4">
      <c r="A6" s="4" t="s">
        <v>97</v>
      </c>
      <c r="D6" s="5" t="n">
        <v>64521</v>
      </c>
    </row>
    <row r="7" spans="1:4">
      <c r="A7" s="4" t="s">
        <v>298</v>
      </c>
      <c r="B7" s="4" t="s">
        <v>299</v>
      </c>
      <c r="D7" s="4" t="s">
        <v>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408</v>
      </c>
      <c r="B1" s="2" t="s">
        <v>351</v>
      </c>
    </row>
    <row r="2" spans="1:2">
      <c r="A2" s="3" t="s">
        <v>409</v>
      </c>
    </row>
    <row r="3" spans="1:2">
      <c r="A3" s="4" t="s">
        <v>410</v>
      </c>
      <c r="B3" s="5" t="n">
        <v>230640</v>
      </c>
    </row>
    <row r="4" spans="1:2">
      <c r="A4" s="4" t="s">
        <v>411</v>
      </c>
      <c r="B4" s="6" t="n">
        <v>230640</v>
      </c>
    </row>
    <row r="5" spans="1:2">
      <c r="A5" s="4" t="s">
        <v>412</v>
      </c>
      <c r="B5" s="6" t="n">
        <v>230640</v>
      </c>
    </row>
    <row r="6" spans="1:2">
      <c r="A6" s="4" t="s">
        <v>413</v>
      </c>
      <c r="B6" s="6" t="n">
        <v>230755</v>
      </c>
    </row>
    <row r="7" spans="1:2">
      <c r="A7" s="4" t="s">
        <v>414</v>
      </c>
      <c r="B7" s="6" t="n">
        <v>230986</v>
      </c>
    </row>
    <row r="8" spans="1:2">
      <c r="A8" s="4" t="s">
        <v>415</v>
      </c>
      <c r="B8" s="6" t="n">
        <v>812328</v>
      </c>
    </row>
    <row r="9" spans="1:2">
      <c r="A9" s="4" t="s">
        <v>416</v>
      </c>
      <c r="B9" s="5" t="n">
        <v>19659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80"/>
    <col customWidth="1" max="5" min="5" width="80"/>
    <col customWidth="1" max="6" min="6" width="80"/>
    <col customWidth="1" max="7" min="7" width="80"/>
    <col customWidth="1" max="8" min="8" width="14"/>
    <col customWidth="1" max="9" min="9" width="14"/>
  </cols>
  <sheetData>
    <row r="1" spans="1:9">
      <c r="A1" s="1" t="s">
        <v>417</v>
      </c>
      <c r="B1" s="2" t="s">
        <v>418</v>
      </c>
      <c r="C1" s="2" t="s">
        <v>419</v>
      </c>
      <c r="D1" s="2" t="s">
        <v>420</v>
      </c>
      <c r="E1" s="2" t="s">
        <v>280</v>
      </c>
      <c r="F1" s="2" t="s">
        <v>421</v>
      </c>
      <c r="G1" s="2" t="s">
        <v>2</v>
      </c>
      <c r="H1" s="2" t="s">
        <v>42</v>
      </c>
      <c r="I1" s="2" t="s">
        <v>359</v>
      </c>
    </row>
    <row r="2" spans="1:9">
      <c r="A2" s="3" t="s">
        <v>422</v>
      </c>
    </row>
    <row r="3" spans="1:9">
      <c r="A3" s="4" t="s">
        <v>423</v>
      </c>
      <c r="G3" s="5" t="n">
        <v>311994</v>
      </c>
      <c r="H3" s="5" t="n">
        <v>112815</v>
      </c>
    </row>
    <row r="4" spans="1:9">
      <c r="A4" s="4" t="s">
        <v>424</v>
      </c>
      <c r="G4" s="4" t="s">
        <v>425</v>
      </c>
    </row>
    <row r="5" spans="1:9">
      <c r="A5" s="4" t="s">
        <v>81</v>
      </c>
      <c r="G5" s="7" t="n">
        <v>0.001</v>
      </c>
      <c r="H5" s="7" t="n">
        <v>0.001</v>
      </c>
      <c r="I5" s="7" t="n">
        <v>0.001</v>
      </c>
    </row>
    <row r="6" spans="1:9">
      <c r="A6" s="4" t="s">
        <v>331</v>
      </c>
    </row>
    <row r="7" spans="1:9">
      <c r="A7" s="3" t="s">
        <v>422</v>
      </c>
    </row>
    <row r="8" spans="1:9">
      <c r="A8" s="4" t="s">
        <v>426</v>
      </c>
      <c r="E8" s="4" t="s">
        <v>427</v>
      </c>
    </row>
    <row r="9" spans="1:9">
      <c r="A9" s="4" t="s">
        <v>428</v>
      </c>
      <c r="E9" s="5" t="n">
        <v>10000</v>
      </c>
    </row>
    <row r="10" spans="1:9">
      <c r="A10" s="4" t="s">
        <v>429</v>
      </c>
      <c r="E10" s="6" t="n">
        <v>20000000</v>
      </c>
    </row>
    <row r="11" spans="1:9">
      <c r="A11" s="4" t="s">
        <v>430</v>
      </c>
      <c r="E11" s="5" t="n">
        <v>5000000</v>
      </c>
    </row>
    <row r="12" spans="1:9">
      <c r="A12" s="4" t="s">
        <v>431</v>
      </c>
      <c r="E12" s="6" t="n">
        <v>500000</v>
      </c>
    </row>
    <row r="13" spans="1:9">
      <c r="A13" s="4" t="s">
        <v>432</v>
      </c>
    </row>
    <row r="14" spans="1:9">
      <c r="A14" s="3" t="s">
        <v>422</v>
      </c>
    </row>
    <row r="15" spans="1:9">
      <c r="A15" s="4" t="s">
        <v>433</v>
      </c>
      <c r="F15" s="6" t="n">
        <v>250000</v>
      </c>
    </row>
    <row r="16" spans="1:9">
      <c r="A16" s="4" t="s">
        <v>81</v>
      </c>
      <c r="F16" s="7" t="n">
        <v>0.001</v>
      </c>
    </row>
    <row r="17" spans="1:9">
      <c r="A17" s="4" t="s">
        <v>426</v>
      </c>
      <c r="B17" s="4" t="s">
        <v>434</v>
      </c>
      <c r="C17" s="4" t="s">
        <v>435</v>
      </c>
      <c r="D17" s="4" t="s">
        <v>436</v>
      </c>
      <c r="F17" s="4" t="s">
        <v>437</v>
      </c>
    </row>
    <row r="18" spans="1:9">
      <c r="A18" s="4" t="s">
        <v>438</v>
      </c>
      <c r="B18" s="5" t="n">
        <v>5000</v>
      </c>
    </row>
    <row r="19" spans="1:9">
      <c r="A19" s="4" t="s">
        <v>439</v>
      </c>
      <c r="B19" s="5" t="n">
        <v>180000</v>
      </c>
      <c r="C19" s="5" t="n">
        <v>100000</v>
      </c>
    </row>
    <row r="20" spans="1:9">
      <c r="A20" s="4" t="s">
        <v>440</v>
      </c>
      <c r="B20" s="6" t="n">
        <v>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42</v>
      </c>
    </row>
    <row r="3" spans="1:3">
      <c r="A3" s="3" t="s">
        <v>87</v>
      </c>
    </row>
    <row r="4" spans="1:3">
      <c r="A4" s="4" t="s">
        <v>88</v>
      </c>
      <c r="B4" s="5" t="n">
        <v>8150</v>
      </c>
      <c r="C4" s="4" t="s">
        <v>46</v>
      </c>
    </row>
    <row r="5" spans="1:3">
      <c r="A5" s="3" t="s">
        <v>89</v>
      </c>
    </row>
    <row r="6" spans="1:3">
      <c r="A6" s="4" t="s">
        <v>90</v>
      </c>
      <c r="B6" s="6" t="n">
        <v>10000</v>
      </c>
      <c r="C6" s="4" t="s">
        <v>46</v>
      </c>
    </row>
    <row r="7" spans="1:3">
      <c r="A7" s="4" t="s">
        <v>91</v>
      </c>
      <c r="B7" s="6" t="n">
        <v>4194751</v>
      </c>
      <c r="C7" s="6" t="n">
        <v>270267</v>
      </c>
    </row>
    <row r="8" spans="1:3">
      <c r="A8" s="4" t="s">
        <v>92</v>
      </c>
      <c r="B8" s="6" t="n">
        <v>486018</v>
      </c>
      <c r="C8" s="4" t="s">
        <v>46</v>
      </c>
    </row>
    <row r="9" spans="1:3">
      <c r="A9" s="4" t="s">
        <v>93</v>
      </c>
      <c r="B9" s="6" t="n">
        <v>123256</v>
      </c>
      <c r="C9" s="4" t="s">
        <v>46</v>
      </c>
    </row>
    <row r="10" spans="1:3">
      <c r="A10" s="4" t="s">
        <v>94</v>
      </c>
      <c r="B10" s="6" t="n">
        <v>4814025</v>
      </c>
      <c r="C10" s="6" t="n">
        <v>270267</v>
      </c>
    </row>
    <row r="11" spans="1:3">
      <c r="A11" s="4" t="s">
        <v>95</v>
      </c>
      <c r="B11" s="6" t="n">
        <v>-4805875</v>
      </c>
      <c r="C11" s="6" t="n">
        <v>-270267</v>
      </c>
    </row>
    <row r="12" spans="1:3">
      <c r="A12" s="3" t="s">
        <v>96</v>
      </c>
    </row>
    <row r="13" spans="1:3">
      <c r="A13" s="4" t="s">
        <v>97</v>
      </c>
      <c r="B13" s="6" t="n">
        <v>-15151</v>
      </c>
      <c r="C13" s="6" t="n">
        <v>-64521</v>
      </c>
    </row>
    <row r="14" spans="1:3">
      <c r="A14" s="4" t="s">
        <v>98</v>
      </c>
      <c r="B14" s="6" t="n">
        <v>598</v>
      </c>
      <c r="C14" s="4" t="s">
        <v>46</v>
      </c>
    </row>
    <row r="15" spans="1:3">
      <c r="A15" s="4" t="s">
        <v>99</v>
      </c>
      <c r="B15" s="6" t="n">
        <v>-187500</v>
      </c>
      <c r="C15" s="4" t="s">
        <v>46</v>
      </c>
    </row>
    <row r="16" spans="1:3">
      <c r="A16" s="4" t="s">
        <v>100</v>
      </c>
      <c r="B16" s="6" t="n">
        <v>-202053</v>
      </c>
      <c r="C16" s="6" t="n">
        <v>-64521</v>
      </c>
    </row>
    <row r="17" spans="1:3">
      <c r="A17" s="4" t="s">
        <v>101</v>
      </c>
      <c r="B17" s="6" t="n">
        <v>-5007928</v>
      </c>
      <c r="C17" s="6" t="n">
        <v>-334788</v>
      </c>
    </row>
    <row r="18" spans="1:3">
      <c r="A18" s="4" t="s">
        <v>102</v>
      </c>
      <c r="B18" s="4" t="s">
        <v>46</v>
      </c>
      <c r="C18" s="4" t="s">
        <v>46</v>
      </c>
    </row>
    <row r="19" spans="1:3">
      <c r="A19" s="4" t="s">
        <v>103</v>
      </c>
      <c r="B19" s="6" t="n">
        <v>-5007928</v>
      </c>
      <c r="C19" s="6" t="n">
        <v>-334788</v>
      </c>
    </row>
    <row r="20" spans="1:3">
      <c r="A20" s="4" t="s">
        <v>104</v>
      </c>
      <c r="B20" s="6" t="n">
        <v>-2500000</v>
      </c>
      <c r="C20" s="4" t="s">
        <v>46</v>
      </c>
    </row>
    <row r="21" spans="1:3">
      <c r="A21" s="4" t="s">
        <v>105</v>
      </c>
      <c r="B21" s="5" t="n">
        <v>-7507928</v>
      </c>
      <c r="C21" s="5" t="n">
        <v>-334788</v>
      </c>
    </row>
    <row r="22" spans="1:3">
      <c r="A22" s="4" t="s">
        <v>106</v>
      </c>
      <c r="B22" s="8" t="n">
        <v>-0.12</v>
      </c>
      <c r="C22" s="8" t="n">
        <v>-0.01</v>
      </c>
    </row>
    <row r="23" spans="1:3">
      <c r="A23" s="4" t="s">
        <v>107</v>
      </c>
      <c r="B23" s="6" t="n">
        <v>64677529</v>
      </c>
      <c r="C23" s="6" t="n">
        <v>531491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41</v>
      </c>
      <c r="B1" s="2" t="s">
        <v>1</v>
      </c>
    </row>
    <row r="2" spans="1:3">
      <c r="B2" s="2" t="s">
        <v>2</v>
      </c>
      <c r="C2" s="2" t="s">
        <v>42</v>
      </c>
    </row>
    <row r="3" spans="1:3">
      <c r="A3" s="3" t="s">
        <v>442</v>
      </c>
    </row>
    <row r="4" spans="1:3">
      <c r="A4" s="4" t="s">
        <v>443</v>
      </c>
      <c r="B4" s="5" t="n">
        <v>-1051665</v>
      </c>
      <c r="C4" s="5" t="n">
        <v>-113828</v>
      </c>
    </row>
    <row r="5" spans="1:3">
      <c r="A5" s="4" t="s">
        <v>444</v>
      </c>
      <c r="B5" s="4" t="s">
        <v>46</v>
      </c>
      <c r="C5" s="6" t="n">
        <v>15209</v>
      </c>
    </row>
    <row r="6" spans="1:3">
      <c r="A6" s="4" t="s">
        <v>445</v>
      </c>
      <c r="B6" s="6" t="n">
        <v>1028817</v>
      </c>
      <c r="C6" s="6" t="n">
        <v>-191667</v>
      </c>
    </row>
    <row r="7" spans="1:3">
      <c r="A7" s="4" t="s">
        <v>446</v>
      </c>
      <c r="B7" s="6" t="n">
        <v>22848</v>
      </c>
      <c r="C7" s="6" t="n">
        <v>-106919</v>
      </c>
    </row>
    <row r="8" spans="1:3">
      <c r="A8" s="4" t="s">
        <v>447</v>
      </c>
      <c r="B8" s="4" t="s">
        <v>46</v>
      </c>
      <c r="C8" s="6" t="n">
        <v>120784</v>
      </c>
    </row>
    <row r="9" spans="1:3">
      <c r="A9" s="4" t="s">
        <v>448</v>
      </c>
      <c r="B9" s="4" t="s">
        <v>46</v>
      </c>
      <c r="C9" s="6" t="n">
        <v>249208</v>
      </c>
    </row>
    <row r="10" spans="1:3">
      <c r="A10" s="4" t="s">
        <v>449</v>
      </c>
      <c r="B10" s="4" t="s">
        <v>46</v>
      </c>
      <c r="C10" s="6" t="n">
        <v>27213</v>
      </c>
    </row>
    <row r="11" spans="1:3">
      <c r="A11" s="4" t="s">
        <v>102</v>
      </c>
      <c r="B11" s="4" t="s">
        <v>46</v>
      </c>
      <c r="C11" s="4" t="s">
        <v>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50</v>
      </c>
      <c r="B1" s="2" t="s">
        <v>2</v>
      </c>
      <c r="C1" s="2" t="s">
        <v>42</v>
      </c>
    </row>
    <row r="2" spans="1:3">
      <c r="A2" s="3" t="s">
        <v>451</v>
      </c>
    </row>
    <row r="3" spans="1:3">
      <c r="A3" s="4" t="s">
        <v>452</v>
      </c>
      <c r="B3" s="5" t="n">
        <v>919904</v>
      </c>
      <c r="C3" s="5" t="n">
        <v>176030</v>
      </c>
    </row>
    <row r="4" spans="1:3">
      <c r="A4" s="4" t="s">
        <v>453</v>
      </c>
      <c r="B4" s="6" t="n">
        <v>25819</v>
      </c>
      <c r="C4" s="6" t="n">
        <v>-65</v>
      </c>
    </row>
    <row r="5" spans="1:3">
      <c r="A5" s="4" t="s">
        <v>454</v>
      </c>
      <c r="B5" s="6" t="n">
        <v>3619</v>
      </c>
      <c r="C5" s="4" t="s">
        <v>46</v>
      </c>
    </row>
    <row r="6" spans="1:3">
      <c r="A6" s="4" t="s">
        <v>455</v>
      </c>
      <c r="B6" s="6" t="n">
        <v>47302</v>
      </c>
      <c r="C6" s="4" t="s">
        <v>46</v>
      </c>
    </row>
    <row r="7" spans="1:3">
      <c r="A7" s="4" t="s">
        <v>456</v>
      </c>
      <c r="B7" s="6" t="n">
        <v>213371</v>
      </c>
      <c r="C7" s="4" t="s">
        <v>46</v>
      </c>
    </row>
    <row r="8" spans="1:3">
      <c r="A8" s="4" t="s">
        <v>457</v>
      </c>
      <c r="B8" s="6" t="n">
        <v>42846</v>
      </c>
      <c r="C8" s="4" t="s">
        <v>46</v>
      </c>
    </row>
    <row r="9" spans="1:3">
      <c r="A9" s="4" t="s">
        <v>458</v>
      </c>
      <c r="B9" s="4" t="s">
        <v>46</v>
      </c>
      <c r="C9" s="6" t="n">
        <v>48078</v>
      </c>
    </row>
    <row r="10" spans="1:3">
      <c r="A10" s="4" t="s">
        <v>459</v>
      </c>
      <c r="B10" s="6" t="n">
        <v>1252861</v>
      </c>
      <c r="C10" s="6" t="n">
        <v>224043</v>
      </c>
    </row>
    <row r="11" spans="1:3">
      <c r="A11" s="4" t="s">
        <v>460</v>
      </c>
      <c r="B11" s="6" t="n">
        <v>-1252861</v>
      </c>
      <c r="C11" s="6" t="n">
        <v>-224043</v>
      </c>
    </row>
    <row r="12" spans="1:3">
      <c r="A12" s="4" t="s">
        <v>461</v>
      </c>
      <c r="B12" s="4" t="s">
        <v>46</v>
      </c>
      <c r="C12" s="4" t="s">
        <v>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60"/>
    <col customWidth="1" max="3" min="3" width="80"/>
  </cols>
  <sheetData>
    <row r="1" spans="1:3">
      <c r="A1" s="1" t="s">
        <v>462</v>
      </c>
      <c r="B1" s="2" t="s">
        <v>371</v>
      </c>
      <c r="C1" s="2" t="s">
        <v>1</v>
      </c>
    </row>
    <row r="2" spans="1:3">
      <c r="B2" s="2" t="s">
        <v>463</v>
      </c>
      <c r="C2" s="2" t="s">
        <v>2</v>
      </c>
    </row>
    <row r="3" spans="1:3">
      <c r="A3" s="3" t="s">
        <v>464</v>
      </c>
    </row>
    <row r="4" spans="1:3">
      <c r="A4" s="4" t="s">
        <v>465</v>
      </c>
      <c r="C4" s="4" t="s">
        <v>466</v>
      </c>
    </row>
    <row r="5" spans="1:3">
      <c r="A5" s="4" t="s">
        <v>467</v>
      </c>
      <c r="B5" s="4" t="s">
        <v>468</v>
      </c>
    </row>
    <row r="6" spans="1:3">
      <c r="A6" s="4" t="s">
        <v>469</v>
      </c>
      <c r="C6" s="4" t="s">
        <v>4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0"/>
  </cols>
  <sheetData>
    <row r="1" spans="1:2">
      <c r="A1" s="1" t="s">
        <v>471</v>
      </c>
      <c r="B1" s="2" t="s">
        <v>1</v>
      </c>
    </row>
    <row r="2" spans="1:2">
      <c r="B2" s="2" t="s">
        <v>472</v>
      </c>
    </row>
    <row r="3" spans="1:2">
      <c r="A3" s="3" t="s">
        <v>473</v>
      </c>
    </row>
    <row r="4" spans="1:2">
      <c r="A4" s="4" t="s">
        <v>474</v>
      </c>
      <c r="B4" s="6" t="n">
        <v>1766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475</v>
      </c>
      <c r="B1" s="2" t="s">
        <v>2</v>
      </c>
      <c r="C1" s="2" t="s">
        <v>42</v>
      </c>
    </row>
    <row r="2" spans="1:3">
      <c r="A2" s="3" t="s">
        <v>476</v>
      </c>
    </row>
    <row r="3" spans="1:3">
      <c r="A3" s="4" t="s">
        <v>45</v>
      </c>
      <c r="B3" s="5" t="n">
        <v>1587852</v>
      </c>
      <c r="C3" s="4" t="s">
        <v>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77</v>
      </c>
      <c r="B1" s="2" t="s">
        <v>2</v>
      </c>
      <c r="C1" s="2" t="s">
        <v>42</v>
      </c>
    </row>
    <row r="2" spans="1:3">
      <c r="A2" s="3" t="s">
        <v>478</v>
      </c>
    </row>
    <row r="3" spans="1:3">
      <c r="A3" s="4" t="s">
        <v>345</v>
      </c>
      <c r="B3" s="5" t="n">
        <v>17535</v>
      </c>
      <c r="C3" s="5" t="n">
        <v>17535</v>
      </c>
    </row>
    <row r="4" spans="1:3">
      <c r="A4" s="4" t="s">
        <v>347</v>
      </c>
      <c r="B4" s="6" t="n">
        <v>919782</v>
      </c>
      <c r="C4" s="4" t="s">
        <v>46</v>
      </c>
    </row>
    <row r="5" spans="1:3">
      <c r="A5" s="4" t="s">
        <v>479</v>
      </c>
      <c r="B5" s="6" t="n">
        <v>1500000</v>
      </c>
      <c r="C5" s="4" t="s">
        <v>46</v>
      </c>
    </row>
    <row r="6" spans="1:3">
      <c r="A6" s="4" t="s">
        <v>349</v>
      </c>
      <c r="B6" s="6" t="n">
        <v>314890</v>
      </c>
      <c r="C6" s="4" t="s">
        <v>46</v>
      </c>
    </row>
    <row r="7" spans="1:3">
      <c r="A7" s="4" t="s">
        <v>480</v>
      </c>
      <c r="B7" s="6" t="n">
        <v>2752207</v>
      </c>
      <c r="C7" s="6" t="n">
        <v>17535</v>
      </c>
    </row>
    <row r="8" spans="1:3">
      <c r="A8" s="4" t="s">
        <v>481</v>
      </c>
      <c r="B8" s="6" t="n">
        <v>-123256</v>
      </c>
      <c r="C8" s="4" t="s">
        <v>46</v>
      </c>
    </row>
    <row r="9" spans="1:3">
      <c r="A9" s="4" t="s">
        <v>482</v>
      </c>
      <c r="B9" s="5" t="n">
        <v>2628951</v>
      </c>
      <c r="C9" s="5" t="n">
        <v>175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83</v>
      </c>
      <c r="B1" s="2" t="s">
        <v>1</v>
      </c>
    </row>
    <row r="2" spans="1:3">
      <c r="B2" s="2" t="s">
        <v>2</v>
      </c>
      <c r="C2" s="2" t="s">
        <v>42</v>
      </c>
    </row>
    <row r="3" spans="1:3">
      <c r="A3" s="3" t="s">
        <v>484</v>
      </c>
    </row>
    <row r="4" spans="1:3">
      <c r="A4" s="4" t="s">
        <v>485</v>
      </c>
      <c r="B4" s="5" t="n">
        <v>123256</v>
      </c>
      <c r="C4"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42</v>
      </c>
      <c r="D1" s="2" t="s">
        <v>359</v>
      </c>
    </row>
    <row r="2" spans="1:4">
      <c r="A2" s="4" t="s">
        <v>487</v>
      </c>
      <c r="B2" s="5" t="n">
        <v>1349006</v>
      </c>
      <c r="C2" s="5" t="n">
        <v>900000</v>
      </c>
      <c r="D2" s="5" t="n">
        <v>900000</v>
      </c>
    </row>
    <row r="3" spans="1:4">
      <c r="A3" s="4" t="s">
        <v>488</v>
      </c>
      <c r="B3" s="6" t="n">
        <v>-312905</v>
      </c>
      <c r="C3" s="4" t="s">
        <v>46</v>
      </c>
    </row>
    <row r="4" spans="1:4">
      <c r="A4" s="4" t="s">
        <v>489</v>
      </c>
      <c r="B4" s="6" t="n">
        <v>1036101</v>
      </c>
      <c r="C4" s="4" t="s">
        <v>46</v>
      </c>
    </row>
    <row r="5" spans="1:4">
      <c r="A5" s="4" t="s">
        <v>490</v>
      </c>
    </row>
    <row r="6" spans="1:4">
      <c r="A6" s="4" t="s">
        <v>487</v>
      </c>
      <c r="B6" s="6" t="n">
        <v>1099006</v>
      </c>
      <c r="C6" s="4" t="s">
        <v>46</v>
      </c>
    </row>
    <row r="7" spans="1:4">
      <c r="A7" s="4" t="s">
        <v>491</v>
      </c>
    </row>
    <row r="8" spans="1:4">
      <c r="A8" s="4" t="s">
        <v>487</v>
      </c>
      <c r="B8" s="6" t="n">
        <v>250000</v>
      </c>
      <c r="C8" s="4" t="s">
        <v>46</v>
      </c>
    </row>
    <row r="9" spans="1:4">
      <c r="A9" s="4" t="s">
        <v>492</v>
      </c>
    </row>
    <row r="10" spans="1:4">
      <c r="A10" s="4" t="s">
        <v>487</v>
      </c>
      <c r="B10" s="4" t="s">
        <v>46</v>
      </c>
      <c r="C10" s="5" t="n">
        <v>9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493</v>
      </c>
      <c r="B1" s="2" t="s">
        <v>351</v>
      </c>
    </row>
    <row r="2" spans="1:2">
      <c r="A2" s="3" t="s">
        <v>494</v>
      </c>
    </row>
    <row r="3" spans="1:2">
      <c r="A3" s="4" t="s">
        <v>410</v>
      </c>
      <c r="B3" s="5" t="n">
        <v>62905</v>
      </c>
    </row>
    <row r="4" spans="1:2">
      <c r="A4" s="4" t="s">
        <v>411</v>
      </c>
      <c r="B4" s="6" t="n">
        <v>11725</v>
      </c>
    </row>
    <row r="5" spans="1:2">
      <c r="A5" s="4" t="s">
        <v>412</v>
      </c>
      <c r="B5" s="6" t="n">
        <v>12510</v>
      </c>
    </row>
    <row r="6" spans="1:2">
      <c r="A6" s="4" t="s">
        <v>413</v>
      </c>
      <c r="B6" s="6" t="n">
        <v>13348</v>
      </c>
    </row>
    <row r="7" spans="1:2">
      <c r="A7" s="4" t="s">
        <v>414</v>
      </c>
      <c r="B7" s="6" t="n">
        <v>998518</v>
      </c>
    </row>
    <row r="8" spans="1:2">
      <c r="A8" s="4" t="s">
        <v>415</v>
      </c>
      <c r="B8" s="4" t="s">
        <v>46</v>
      </c>
    </row>
    <row r="9" spans="1:2">
      <c r="A9" s="4" t="s">
        <v>495</v>
      </c>
      <c r="B9" s="5" t="n">
        <v>10990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5"/>
  </cols>
  <sheetData>
    <row r="1" spans="1:5">
      <c r="A1" s="1" t="s">
        <v>496</v>
      </c>
      <c r="B1" s="2" t="s">
        <v>283</v>
      </c>
      <c r="C1" s="2" t="s">
        <v>359</v>
      </c>
      <c r="D1" s="2" t="s">
        <v>497</v>
      </c>
      <c r="E1" s="2" t="s">
        <v>2</v>
      </c>
    </row>
    <row r="2" spans="1:5">
      <c r="A2" s="3" t="s">
        <v>498</v>
      </c>
    </row>
    <row r="3" spans="1:5">
      <c r="A3" s="4" t="s">
        <v>499</v>
      </c>
      <c r="B3" s="4" t="s">
        <v>500</v>
      </c>
    </row>
    <row r="4" spans="1:5">
      <c r="A4" s="4" t="s">
        <v>501</v>
      </c>
      <c r="B4" s="5" t="n">
        <v>1100000</v>
      </c>
    </row>
    <row r="5" spans="1:5">
      <c r="A5" s="4" t="s">
        <v>502</v>
      </c>
      <c r="B5" s="4" t="s">
        <v>503</v>
      </c>
    </row>
    <row r="6" spans="1:5">
      <c r="A6" s="4" t="s">
        <v>504</v>
      </c>
      <c r="B6" s="5" t="n">
        <v>1500000</v>
      </c>
    </row>
    <row r="7" spans="1:5">
      <c r="A7" s="4" t="s">
        <v>505</v>
      </c>
      <c r="B7" s="5" t="n">
        <v>6953</v>
      </c>
    </row>
    <row r="8" spans="1:5">
      <c r="A8" s="4" t="s">
        <v>506</v>
      </c>
      <c r="D8" s="4" t="s">
        <v>507</v>
      </c>
    </row>
    <row r="9" spans="1:5">
      <c r="A9" s="4" t="s">
        <v>508</v>
      </c>
    </row>
    <row r="10" spans="1:5">
      <c r="A10" s="3" t="s">
        <v>498</v>
      </c>
    </row>
    <row r="11" spans="1:5">
      <c r="A11" s="4" t="s">
        <v>502</v>
      </c>
      <c r="C11" s="4" t="s">
        <v>509</v>
      </c>
    </row>
    <row r="12" spans="1:5">
      <c r="A12" s="4" t="s">
        <v>490</v>
      </c>
    </row>
    <row r="13" spans="1:5">
      <c r="A13" s="3" t="s">
        <v>498</v>
      </c>
    </row>
    <row r="14" spans="1:5">
      <c r="A14" s="4" t="s">
        <v>499</v>
      </c>
      <c r="E14" s="4" t="s">
        <v>500</v>
      </c>
    </row>
    <row r="15" spans="1:5">
      <c r="A15" s="4" t="s">
        <v>510</v>
      </c>
      <c r="E15" s="4" t="s">
        <v>511</v>
      </c>
    </row>
    <row r="16" spans="1:5">
      <c r="A16" s="4" t="s">
        <v>501</v>
      </c>
      <c r="E16" s="5" t="n">
        <v>1100000</v>
      </c>
    </row>
    <row r="17" spans="1:5">
      <c r="A17" s="4" t="s">
        <v>491</v>
      </c>
    </row>
    <row r="18" spans="1:5">
      <c r="A18" s="3" t="s">
        <v>498</v>
      </c>
    </row>
    <row r="19" spans="1:5">
      <c r="A19" s="4" t="s">
        <v>499</v>
      </c>
      <c r="E19" s="4" t="s">
        <v>512</v>
      </c>
    </row>
    <row r="20" spans="1:5">
      <c r="A20" s="4" t="s">
        <v>510</v>
      </c>
      <c r="E20" s="4" t="s">
        <v>513</v>
      </c>
    </row>
    <row r="21" spans="1:5">
      <c r="A21" s="4" t="s">
        <v>492</v>
      </c>
    </row>
    <row r="22" spans="1:5">
      <c r="A22" s="3" t="s">
        <v>498</v>
      </c>
    </row>
    <row r="23" spans="1:5">
      <c r="A23" s="4" t="s">
        <v>499</v>
      </c>
      <c r="E23" s="4" t="s">
        <v>514</v>
      </c>
    </row>
    <row r="24" spans="1:5">
      <c r="A24" s="4" t="s">
        <v>510</v>
      </c>
      <c r="E24" s="4" t="s">
        <v>5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34"/>
    <col customWidth="1" max="5" min="5" width="26"/>
    <col customWidth="1" max="6" min="6" width="20"/>
    <col customWidth="1" max="7" min="7" width="12"/>
  </cols>
  <sheetData>
    <row r="1" spans="1:7">
      <c r="A1" s="1" t="s">
        <v>108</v>
      </c>
      <c r="B1" s="2" t="s">
        <v>109</v>
      </c>
      <c r="C1" s="2" t="s">
        <v>110</v>
      </c>
      <c r="D1" s="2" t="s">
        <v>111</v>
      </c>
      <c r="E1" s="2" t="s">
        <v>112</v>
      </c>
      <c r="F1" s="2" t="s">
        <v>113</v>
      </c>
      <c r="G1" s="2" t="s">
        <v>114</v>
      </c>
    </row>
    <row r="2" spans="1:7">
      <c r="A2" s="4" t="s">
        <v>115</v>
      </c>
      <c r="B2" s="4" t="s">
        <v>46</v>
      </c>
      <c r="C2" s="5" t="n">
        <v>52733</v>
      </c>
      <c r="D2" s="4" t="s">
        <v>46</v>
      </c>
      <c r="E2" s="4" t="s">
        <v>46</v>
      </c>
      <c r="F2" s="5" t="n">
        <v>-27733</v>
      </c>
      <c r="G2" s="5" t="n">
        <v>25000</v>
      </c>
    </row>
    <row r="3" spans="1:7">
      <c r="A3" s="4" t="s">
        <v>116</v>
      </c>
      <c r="B3" s="4" t="s">
        <v>46</v>
      </c>
      <c r="C3" s="6" t="n">
        <v>52732969</v>
      </c>
    </row>
    <row r="4" spans="1:7">
      <c r="A4" s="4" t="s">
        <v>117</v>
      </c>
      <c r="B4" s="4" t="s">
        <v>46</v>
      </c>
      <c r="C4" s="4" t="s">
        <v>46</v>
      </c>
      <c r="D4" s="6" t="n">
        <v>-25000</v>
      </c>
      <c r="E4" s="4" t="s">
        <v>46</v>
      </c>
      <c r="F4" s="4" t="s">
        <v>46</v>
      </c>
      <c r="G4" s="6" t="n">
        <v>-25000</v>
      </c>
    </row>
    <row r="5" spans="1:7">
      <c r="A5" s="4" t="s">
        <v>118</v>
      </c>
      <c r="B5" s="4" t="s">
        <v>46</v>
      </c>
      <c r="C5" s="5" t="n">
        <v>6951</v>
      </c>
      <c r="D5" s="6" t="n">
        <v>-510617</v>
      </c>
      <c r="E5" s="4" t="s">
        <v>46</v>
      </c>
      <c r="F5" s="4" t="s">
        <v>46</v>
      </c>
      <c r="G5" s="6" t="n">
        <v>-503666</v>
      </c>
    </row>
    <row r="6" spans="1:7">
      <c r="A6" s="4" t="s">
        <v>119</v>
      </c>
      <c r="B6" s="4" t="s">
        <v>46</v>
      </c>
      <c r="C6" s="6" t="n">
        <v>6951275</v>
      </c>
    </row>
    <row r="7" spans="1:7">
      <c r="A7" s="4" t="s">
        <v>120</v>
      </c>
      <c r="B7" s="4" t="s">
        <v>46</v>
      </c>
      <c r="C7" s="5" t="n">
        <v>2991</v>
      </c>
      <c r="D7" s="6" t="n">
        <v>2240381</v>
      </c>
      <c r="E7" s="4" t="s">
        <v>46</v>
      </c>
      <c r="F7" s="4" t="s">
        <v>46</v>
      </c>
      <c r="G7" s="6" t="n">
        <v>2243372</v>
      </c>
    </row>
    <row r="8" spans="1:7">
      <c r="A8" s="4" t="s">
        <v>121</v>
      </c>
      <c r="B8" s="4" t="s">
        <v>46</v>
      </c>
      <c r="C8" s="6" t="n">
        <v>2991163</v>
      </c>
    </row>
    <row r="9" spans="1:7">
      <c r="A9" s="4" t="s">
        <v>122</v>
      </c>
      <c r="B9" s="4" t="s">
        <v>46</v>
      </c>
      <c r="C9" s="4" t="s">
        <v>46</v>
      </c>
      <c r="D9" s="4" t="s">
        <v>46</v>
      </c>
      <c r="E9" s="6" t="n">
        <v>400000</v>
      </c>
      <c r="F9" s="4" t="s">
        <v>46</v>
      </c>
      <c r="G9" s="6" t="n">
        <v>400000</v>
      </c>
    </row>
    <row r="10" spans="1:7">
      <c r="A10" s="4" t="s">
        <v>104</v>
      </c>
      <c r="G10" s="4" t="s">
        <v>46</v>
      </c>
    </row>
    <row r="11" spans="1:7">
      <c r="A11" s="4" t="s">
        <v>123</v>
      </c>
      <c r="B11" s="4" t="s">
        <v>46</v>
      </c>
      <c r="C11" s="4" t="s">
        <v>46</v>
      </c>
      <c r="D11" s="4" t="s">
        <v>46</v>
      </c>
      <c r="E11" s="4" t="s">
        <v>46</v>
      </c>
      <c r="F11" s="6" t="n">
        <v>-334788</v>
      </c>
      <c r="G11" s="6" t="n">
        <v>-334788</v>
      </c>
    </row>
    <row r="12" spans="1:7">
      <c r="A12" s="4" t="s">
        <v>124</v>
      </c>
      <c r="B12" s="4" t="s">
        <v>46</v>
      </c>
      <c r="C12" s="5" t="n">
        <v>62675</v>
      </c>
      <c r="D12" s="6" t="n">
        <v>1704764</v>
      </c>
      <c r="E12" s="6" t="n">
        <v>400000</v>
      </c>
      <c r="F12" s="6" t="n">
        <v>-362521</v>
      </c>
      <c r="G12" s="6" t="n">
        <v>1804918</v>
      </c>
    </row>
    <row r="13" spans="1:7">
      <c r="A13" s="4" t="s">
        <v>125</v>
      </c>
      <c r="B13" s="4" t="s">
        <v>46</v>
      </c>
      <c r="C13" s="6" t="n">
        <v>62675407</v>
      </c>
    </row>
    <row r="14" spans="1:7">
      <c r="A14" s="4" t="s">
        <v>126</v>
      </c>
      <c r="B14" s="5" t="n">
        <v>3</v>
      </c>
      <c r="C14" s="4" t="s">
        <v>46</v>
      </c>
      <c r="D14" s="6" t="n">
        <v>2499997</v>
      </c>
      <c r="E14" s="4" t="s">
        <v>46</v>
      </c>
      <c r="F14" s="4" t="s">
        <v>46</v>
      </c>
      <c r="G14" s="6" t="n">
        <v>2500000</v>
      </c>
    </row>
    <row r="15" spans="1:7">
      <c r="A15" s="4" t="s">
        <v>127</v>
      </c>
      <c r="B15" s="6" t="n">
        <v>2500</v>
      </c>
      <c r="C15" s="4" t="s">
        <v>46</v>
      </c>
    </row>
    <row r="16" spans="1:7">
      <c r="A16" s="4" t="s">
        <v>128</v>
      </c>
      <c r="B16" s="4" t="s">
        <v>46</v>
      </c>
      <c r="C16" s="5" t="n">
        <v>29</v>
      </c>
      <c r="D16" s="6" t="n">
        <v>49971</v>
      </c>
      <c r="E16" s="4" t="s">
        <v>46</v>
      </c>
      <c r="F16" s="4" t="s">
        <v>46</v>
      </c>
      <c r="G16" s="6" t="n">
        <v>50000</v>
      </c>
    </row>
    <row r="17" spans="1:7">
      <c r="A17" s="4" t="s">
        <v>129</v>
      </c>
      <c r="B17" s="4" t="s">
        <v>46</v>
      </c>
      <c r="C17" s="6" t="n">
        <v>29070</v>
      </c>
    </row>
    <row r="18" spans="1:7">
      <c r="A18" s="4" t="s">
        <v>130</v>
      </c>
      <c r="B18" s="4" t="s">
        <v>46</v>
      </c>
      <c r="C18" s="5" t="n">
        <v>86</v>
      </c>
      <c r="D18" s="6" t="n">
        <v>149914</v>
      </c>
      <c r="E18" s="4" t="s">
        <v>46</v>
      </c>
      <c r="F18" s="4" t="s">
        <v>46</v>
      </c>
      <c r="G18" s="6" t="n">
        <v>150000</v>
      </c>
    </row>
    <row r="19" spans="1:7">
      <c r="A19" s="4" t="s">
        <v>131</v>
      </c>
      <c r="B19" s="4" t="s">
        <v>46</v>
      </c>
      <c r="C19" s="6" t="n">
        <v>85714</v>
      </c>
    </row>
    <row r="20" spans="1:7">
      <c r="A20" s="4" t="s">
        <v>132</v>
      </c>
      <c r="B20" s="4" t="s">
        <v>46</v>
      </c>
      <c r="C20" s="5" t="n">
        <v>250</v>
      </c>
      <c r="D20" s="6" t="n">
        <v>187250</v>
      </c>
      <c r="E20" s="4" t="s">
        <v>46</v>
      </c>
      <c r="F20" s="4" t="s">
        <v>46</v>
      </c>
      <c r="G20" s="6" t="n">
        <v>187500</v>
      </c>
    </row>
    <row r="21" spans="1:7">
      <c r="A21" s="4" t="s">
        <v>133</v>
      </c>
      <c r="C21" s="6" t="n">
        <v>250000</v>
      </c>
    </row>
    <row r="22" spans="1:7">
      <c r="A22" s="4" t="s">
        <v>134</v>
      </c>
      <c r="B22" s="4" t="s">
        <v>46</v>
      </c>
      <c r="C22" s="5" t="n">
        <v>45</v>
      </c>
      <c r="D22" s="6" t="n">
        <v>59945</v>
      </c>
      <c r="G22" s="6" t="n">
        <v>59990</v>
      </c>
    </row>
    <row r="23" spans="1:7">
      <c r="A23" s="4" t="s">
        <v>135</v>
      </c>
      <c r="B23" s="4" t="s">
        <v>46</v>
      </c>
      <c r="C23" s="6" t="n">
        <v>44781</v>
      </c>
    </row>
    <row r="24" spans="1:7">
      <c r="A24" s="4" t="s">
        <v>136</v>
      </c>
      <c r="B24" s="4" t="s">
        <v>46</v>
      </c>
      <c r="C24" s="5" t="n">
        <v>4476</v>
      </c>
      <c r="D24" s="6" t="n">
        <v>3516525</v>
      </c>
      <c r="E24" s="6" t="n">
        <v>-400000</v>
      </c>
      <c r="F24" s="4" t="s">
        <v>46</v>
      </c>
      <c r="G24" s="6" t="n">
        <v>3121001</v>
      </c>
    </row>
    <row r="25" spans="1:7">
      <c r="A25" s="4" t="s">
        <v>137</v>
      </c>
      <c r="B25" s="4" t="s">
        <v>46</v>
      </c>
      <c r="C25" s="6" t="n">
        <v>4475841</v>
      </c>
    </row>
    <row r="26" spans="1:7">
      <c r="A26" s="4" t="s">
        <v>138</v>
      </c>
      <c r="B26" s="5" t="n">
        <v>-3</v>
      </c>
      <c r="C26" s="5" t="n">
        <v>3333</v>
      </c>
      <c r="D26" s="6" t="n">
        <v>-3330</v>
      </c>
      <c r="E26" s="4" t="s">
        <v>46</v>
      </c>
      <c r="F26" s="4" t="s">
        <v>46</v>
      </c>
      <c r="G26" s="4" t="s">
        <v>46</v>
      </c>
    </row>
    <row r="27" spans="1:7">
      <c r="A27" s="4" t="s">
        <v>139</v>
      </c>
      <c r="B27" s="6" t="n">
        <v>-2500</v>
      </c>
      <c r="C27" s="6" t="n">
        <v>3333333</v>
      </c>
    </row>
    <row r="28" spans="1:7">
      <c r="A28" s="4" t="s">
        <v>140</v>
      </c>
      <c r="B28" s="4" t="s">
        <v>46</v>
      </c>
      <c r="C28" s="4" t="s">
        <v>46</v>
      </c>
      <c r="D28" s="6" t="n">
        <v>250000</v>
      </c>
      <c r="E28" s="4" t="s">
        <v>46</v>
      </c>
      <c r="F28" s="4" t="s">
        <v>46</v>
      </c>
      <c r="G28" s="6" t="n">
        <v>250000</v>
      </c>
    </row>
    <row r="29" spans="1:7">
      <c r="A29" s="4" t="s">
        <v>141</v>
      </c>
      <c r="B29" s="4" t="s">
        <v>46</v>
      </c>
      <c r="C29" s="4" t="s">
        <v>46</v>
      </c>
      <c r="D29" s="6" t="n">
        <v>6738</v>
      </c>
      <c r="E29" s="4" t="s">
        <v>46</v>
      </c>
      <c r="F29" s="4" t="s">
        <v>46</v>
      </c>
      <c r="G29" s="6" t="n">
        <v>6738</v>
      </c>
    </row>
    <row r="30" spans="1:7">
      <c r="A30" s="4" t="s">
        <v>104</v>
      </c>
      <c r="D30" s="6" t="n">
        <v>2500000</v>
      </c>
      <c r="F30" s="6" t="n">
        <v>-2500000</v>
      </c>
      <c r="G30" s="6" t="n">
        <v>-2500000</v>
      </c>
    </row>
    <row r="31" spans="1:7">
      <c r="A31" s="4" t="s">
        <v>123</v>
      </c>
      <c r="B31" s="4" t="s">
        <v>46</v>
      </c>
      <c r="C31" s="4" t="s">
        <v>46</v>
      </c>
      <c r="D31" s="4" t="s">
        <v>46</v>
      </c>
      <c r="E31" s="4" t="s">
        <v>46</v>
      </c>
      <c r="F31" s="6" t="n">
        <v>-5007928</v>
      </c>
      <c r="G31" s="6" t="n">
        <v>-5007928</v>
      </c>
    </row>
    <row r="32" spans="1:7">
      <c r="A32" s="4" t="s">
        <v>142</v>
      </c>
      <c r="B32" s="4" t="s">
        <v>46</v>
      </c>
      <c r="C32" s="5" t="n">
        <v>70894</v>
      </c>
      <c r="D32" s="5" t="n">
        <v>10921774</v>
      </c>
      <c r="E32" s="4" t="s">
        <v>46</v>
      </c>
      <c r="F32" s="5" t="n">
        <v>-7870449</v>
      </c>
      <c r="G32" s="5" t="n">
        <v>3122219</v>
      </c>
    </row>
    <row r="33" spans="1:7">
      <c r="A33" s="4" t="s">
        <v>143</v>
      </c>
      <c r="B33" s="4" t="s">
        <v>46</v>
      </c>
      <c r="C33" s="6" t="n">
        <v>708941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6"/>
    <col customWidth="1" max="5" min="5" width="14"/>
  </cols>
  <sheetData>
    <row r="1" spans="1:5">
      <c r="A1" s="1" t="s">
        <v>516</v>
      </c>
      <c r="B1" s="2" t="s">
        <v>517</v>
      </c>
      <c r="C1" s="2" t="s">
        <v>518</v>
      </c>
      <c r="D1" s="2" t="s">
        <v>1</v>
      </c>
    </row>
    <row r="2" spans="1:5">
      <c r="B2" s="2" t="s">
        <v>519</v>
      </c>
      <c r="C2" s="2" t="s">
        <v>2</v>
      </c>
      <c r="D2" s="2" t="s">
        <v>2</v>
      </c>
      <c r="E2" s="2" t="s">
        <v>42</v>
      </c>
    </row>
    <row r="3" spans="1:5">
      <c r="A3" s="4" t="s">
        <v>520</v>
      </c>
      <c r="D3" s="5" t="n">
        <v>900000</v>
      </c>
      <c r="E3" s="4" t="s">
        <v>46</v>
      </c>
    </row>
    <row r="4" spans="1:5">
      <c r="A4" s="4" t="s">
        <v>521</v>
      </c>
    </row>
    <row r="5" spans="1:5">
      <c r="A5" s="4" t="s">
        <v>520</v>
      </c>
      <c r="C5" s="5" t="n">
        <v>190000</v>
      </c>
    </row>
    <row r="6" spans="1:5">
      <c r="A6" s="4" t="s">
        <v>522</v>
      </c>
    </row>
    <row r="7" spans="1:5">
      <c r="A7" s="4" t="s">
        <v>520</v>
      </c>
      <c r="B7" s="5" t="n">
        <v>54000</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21"/>
    <col customWidth="1" max="9" min="9" width="80"/>
  </cols>
  <sheetData>
    <row r="1" spans="1:9">
      <c r="A1" s="1" t="s">
        <v>523</v>
      </c>
      <c r="B1" s="2" t="s">
        <v>524</v>
      </c>
      <c r="C1" s="2" t="s">
        <v>525</v>
      </c>
      <c r="D1" s="2" t="s">
        <v>526</v>
      </c>
      <c r="E1" s="2" t="s">
        <v>527</v>
      </c>
      <c r="F1" s="2" t="s">
        <v>528</v>
      </c>
      <c r="G1" s="2" t="s">
        <v>529</v>
      </c>
      <c r="H1" s="2" t="s">
        <v>530</v>
      </c>
      <c r="I1" s="2" t="s">
        <v>290</v>
      </c>
    </row>
    <row r="2" spans="1:9">
      <c r="A2" s="4" t="s">
        <v>531</v>
      </c>
    </row>
    <row r="3" spans="1:9">
      <c r="A3" s="3" t="s">
        <v>532</v>
      </c>
    </row>
    <row r="4" spans="1:9">
      <c r="A4" s="4" t="s">
        <v>533</v>
      </c>
      <c r="H4" s="5" t="n">
        <v>50000</v>
      </c>
    </row>
    <row r="5" spans="1:9">
      <c r="A5" s="4" t="s">
        <v>534</v>
      </c>
      <c r="H5" s="5" t="n">
        <v>50000</v>
      </c>
    </row>
    <row r="6" spans="1:9">
      <c r="A6" s="4" t="s">
        <v>535</v>
      </c>
    </row>
    <row r="7" spans="1:9">
      <c r="A7" s="3" t="s">
        <v>532</v>
      </c>
    </row>
    <row r="8" spans="1:9">
      <c r="A8" s="4" t="s">
        <v>318</v>
      </c>
      <c r="F8" s="6" t="n">
        <v>50</v>
      </c>
    </row>
    <row r="9" spans="1:9">
      <c r="A9" s="4" t="s">
        <v>536</v>
      </c>
      <c r="F9" s="4" t="s">
        <v>537</v>
      </c>
      <c r="G9" s="4" t="s">
        <v>538</v>
      </c>
    </row>
    <row r="10" spans="1:9">
      <c r="A10" s="4" t="s">
        <v>539</v>
      </c>
      <c r="B10" s="4" t="s">
        <v>540</v>
      </c>
    </row>
    <row r="11" spans="1:9">
      <c r="A11" s="4" t="s">
        <v>541</v>
      </c>
    </row>
    <row r="12" spans="1:9">
      <c r="A12" s="3" t="s">
        <v>532</v>
      </c>
    </row>
    <row r="13" spans="1:9">
      <c r="A13" s="4" t="s">
        <v>318</v>
      </c>
      <c r="F13" s="6" t="n">
        <v>260</v>
      </c>
    </row>
    <row r="14" spans="1:9">
      <c r="A14" s="4" t="s">
        <v>542</v>
      </c>
      <c r="F14" s="5" t="n">
        <v>1250000</v>
      </c>
    </row>
    <row r="15" spans="1:9">
      <c r="A15" s="4" t="s">
        <v>533</v>
      </c>
      <c r="F15" s="5" t="n">
        <v>550000</v>
      </c>
    </row>
    <row r="16" spans="1:9">
      <c r="A16" s="4" t="s">
        <v>536</v>
      </c>
      <c r="F16" s="4" t="s">
        <v>543</v>
      </c>
    </row>
    <row r="17" spans="1:9">
      <c r="A17" s="4" t="s">
        <v>544</v>
      </c>
    </row>
    <row r="18" spans="1:9">
      <c r="A18" s="3" t="s">
        <v>532</v>
      </c>
    </row>
    <row r="19" spans="1:9">
      <c r="A19" s="4" t="s">
        <v>318</v>
      </c>
      <c r="E19" s="6" t="n">
        <v>100</v>
      </c>
    </row>
    <row r="20" spans="1:9">
      <c r="A20" s="4" t="s">
        <v>536</v>
      </c>
      <c r="E20" s="4" t="s">
        <v>545</v>
      </c>
    </row>
    <row r="21" spans="1:9">
      <c r="A21" s="4" t="s">
        <v>546</v>
      </c>
    </row>
    <row r="22" spans="1:9">
      <c r="A22" s="3" t="s">
        <v>532</v>
      </c>
    </row>
    <row r="23" spans="1:9">
      <c r="A23" s="4" t="s">
        <v>318</v>
      </c>
      <c r="D23" s="6" t="n">
        <v>40000</v>
      </c>
    </row>
    <row r="24" spans="1:9">
      <c r="A24" s="4" t="s">
        <v>542</v>
      </c>
      <c r="D24" s="5" t="n">
        <v>441000</v>
      </c>
    </row>
    <row r="25" spans="1:9">
      <c r="A25" s="4" t="s">
        <v>536</v>
      </c>
      <c r="D25" s="4" t="s">
        <v>547</v>
      </c>
    </row>
    <row r="26" spans="1:9">
      <c r="A26" s="4" t="s">
        <v>548</v>
      </c>
    </row>
    <row r="27" spans="1:9">
      <c r="A27" s="3" t="s">
        <v>532</v>
      </c>
    </row>
    <row r="28" spans="1:9">
      <c r="A28" s="4" t="s">
        <v>549</v>
      </c>
      <c r="I28" s="4" t="s">
        <v>550</v>
      </c>
    </row>
    <row r="29" spans="1:9">
      <c r="A29" s="4" t="s">
        <v>551</v>
      </c>
    </row>
    <row r="30" spans="1:9">
      <c r="A30" s="3" t="s">
        <v>532</v>
      </c>
    </row>
    <row r="31" spans="1:9">
      <c r="A31" s="4" t="s">
        <v>318</v>
      </c>
      <c r="C31" s="6" t="n">
        <v>260</v>
      </c>
    </row>
    <row r="32" spans="1:9">
      <c r="A32" s="4" t="s">
        <v>552</v>
      </c>
    </row>
    <row r="33" spans="1:9">
      <c r="A33" s="3" t="s">
        <v>532</v>
      </c>
    </row>
    <row r="34" spans="1:9">
      <c r="A34" s="4" t="s">
        <v>549</v>
      </c>
      <c r="C34" s="4" t="s">
        <v>5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4</v>
      </c>
      <c r="B1" s="2" t="s">
        <v>1</v>
      </c>
    </row>
    <row r="2" spans="1:3">
      <c r="B2" s="2" t="s">
        <v>2</v>
      </c>
      <c r="C2" s="2" t="s">
        <v>42</v>
      </c>
    </row>
    <row r="3" spans="1:3">
      <c r="A3" s="3" t="s">
        <v>145</v>
      </c>
    </row>
    <row r="4" spans="1:3">
      <c r="A4" s="4" t="s">
        <v>123</v>
      </c>
      <c r="B4" s="5" t="n">
        <v>-5007928</v>
      </c>
      <c r="C4" s="5" t="n">
        <v>-334788</v>
      </c>
    </row>
    <row r="5" spans="1:3">
      <c r="A5" s="3" t="s">
        <v>146</v>
      </c>
    </row>
    <row r="6" spans="1:3">
      <c r="A6" s="4" t="s">
        <v>147</v>
      </c>
      <c r="B6" s="4" t="s">
        <v>46</v>
      </c>
      <c r="C6" s="6" t="n">
        <v>14521</v>
      </c>
    </row>
    <row r="7" spans="1:3">
      <c r="A7" s="4" t="s">
        <v>148</v>
      </c>
      <c r="B7" s="6" t="n">
        <v>99461</v>
      </c>
      <c r="C7" s="6" t="n">
        <v>104565</v>
      </c>
    </row>
    <row r="8" spans="1:3">
      <c r="A8" s="4" t="s">
        <v>149</v>
      </c>
      <c r="B8" s="4" t="s">
        <v>46</v>
      </c>
      <c r="C8" s="6" t="n">
        <v>50000</v>
      </c>
    </row>
    <row r="9" spans="1:3">
      <c r="A9" s="4" t="s">
        <v>150</v>
      </c>
      <c r="B9" s="6" t="n">
        <v>66728</v>
      </c>
      <c r="C9" s="4" t="s">
        <v>46</v>
      </c>
    </row>
    <row r="10" spans="1:3">
      <c r="A10" s="4" t="s">
        <v>93</v>
      </c>
      <c r="B10" s="6" t="n">
        <v>123256</v>
      </c>
      <c r="C10" s="4" t="s">
        <v>46</v>
      </c>
    </row>
    <row r="11" spans="1:3">
      <c r="A11" s="4" t="s">
        <v>151</v>
      </c>
      <c r="B11" s="6" t="n">
        <v>187500</v>
      </c>
      <c r="C11" s="4" t="s">
        <v>46</v>
      </c>
    </row>
    <row r="12" spans="1:3">
      <c r="A12" s="4" t="s">
        <v>140</v>
      </c>
      <c r="B12" s="6" t="n">
        <v>250000</v>
      </c>
      <c r="C12" s="4" t="s">
        <v>46</v>
      </c>
    </row>
    <row r="13" spans="1:3">
      <c r="A13" s="3" t="s">
        <v>152</v>
      </c>
    </row>
    <row r="14" spans="1:3">
      <c r="A14" s="4" t="s">
        <v>45</v>
      </c>
      <c r="B14" s="6" t="n">
        <v>-1587852</v>
      </c>
      <c r="C14" s="4" t="s">
        <v>46</v>
      </c>
    </row>
    <row r="15" spans="1:3">
      <c r="A15" s="4" t="s">
        <v>153</v>
      </c>
      <c r="B15" s="6" t="n">
        <v>-813276</v>
      </c>
      <c r="C15" s="6" t="n">
        <v>-5500</v>
      </c>
    </row>
    <row r="16" spans="1:3">
      <c r="A16" s="4" t="s">
        <v>154</v>
      </c>
      <c r="B16" s="6" t="n">
        <v>584</v>
      </c>
      <c r="C16" s="4" t="s">
        <v>46</v>
      </c>
    </row>
    <row r="17" spans="1:3">
      <c r="A17" s="4" t="s">
        <v>53</v>
      </c>
      <c r="B17" s="6" t="n">
        <v>-46251</v>
      </c>
      <c r="C17" s="6" t="n">
        <v>-17383</v>
      </c>
    </row>
    <row r="18" spans="1:3">
      <c r="A18" s="4" t="s">
        <v>155</v>
      </c>
      <c r="B18" s="6" t="n">
        <v>548820</v>
      </c>
      <c r="C18" s="6" t="n">
        <v>66132</v>
      </c>
    </row>
    <row r="19" spans="1:3">
      <c r="A19" s="4" t="s">
        <v>156</v>
      </c>
      <c r="B19" s="6" t="n">
        <v>386416</v>
      </c>
      <c r="C19" s="4" t="s">
        <v>46</v>
      </c>
    </row>
    <row r="20" spans="1:3">
      <c r="A20" s="4" t="s">
        <v>157</v>
      </c>
      <c r="B20" s="6" t="n">
        <v>-5792542</v>
      </c>
      <c r="C20" s="6" t="n">
        <v>-122453</v>
      </c>
    </row>
    <row r="21" spans="1:3">
      <c r="A21" s="3" t="s">
        <v>158</v>
      </c>
    </row>
    <row r="22" spans="1:3">
      <c r="A22" s="4" t="s">
        <v>159</v>
      </c>
      <c r="B22" s="4" t="s">
        <v>46</v>
      </c>
      <c r="C22" s="6" t="n">
        <v>-300000</v>
      </c>
    </row>
    <row r="23" spans="1:3">
      <c r="A23" s="4" t="s">
        <v>160</v>
      </c>
      <c r="B23" s="6" t="n">
        <v>-2734672</v>
      </c>
      <c r="C23" s="6" t="n">
        <v>-17535</v>
      </c>
    </row>
    <row r="24" spans="1:3">
      <c r="A24" s="4" t="s">
        <v>161</v>
      </c>
      <c r="B24" s="6" t="n">
        <v>-2734672</v>
      </c>
      <c r="C24" s="6" t="n">
        <v>-317535</v>
      </c>
    </row>
    <row r="25" spans="1:3">
      <c r="A25" s="3" t="s">
        <v>162</v>
      </c>
    </row>
    <row r="26" spans="1:3">
      <c r="A26" s="4" t="s">
        <v>117</v>
      </c>
      <c r="B26" s="4" t="s">
        <v>46</v>
      </c>
      <c r="C26" s="6" t="n">
        <v>-25000</v>
      </c>
    </row>
    <row r="27" spans="1:3">
      <c r="A27" s="4" t="s">
        <v>163</v>
      </c>
      <c r="B27" s="6" t="n">
        <v>1350000</v>
      </c>
      <c r="C27" s="6" t="n">
        <v>350000</v>
      </c>
    </row>
    <row r="28" spans="1:3">
      <c r="A28" s="4" t="s">
        <v>164</v>
      </c>
      <c r="B28" s="6" t="n">
        <v>2500000</v>
      </c>
      <c r="C28" s="4" t="s">
        <v>46</v>
      </c>
    </row>
    <row r="29" spans="1:3">
      <c r="A29" s="4" t="s">
        <v>165</v>
      </c>
      <c r="B29" s="6" t="n">
        <v>3121001</v>
      </c>
      <c r="C29" s="6" t="n">
        <v>2243372</v>
      </c>
    </row>
    <row r="30" spans="1:3">
      <c r="A30" s="4" t="s">
        <v>166</v>
      </c>
      <c r="B30" s="4" t="s">
        <v>46</v>
      </c>
      <c r="C30" s="6" t="n">
        <v>400000</v>
      </c>
    </row>
    <row r="31" spans="1:3">
      <c r="A31" s="4" t="s">
        <v>167</v>
      </c>
      <c r="C31" s="6" t="n">
        <v>-14521</v>
      </c>
    </row>
    <row r="32" spans="1:3">
      <c r="A32" s="4" t="s">
        <v>168</v>
      </c>
      <c r="B32" s="6" t="n">
        <v>-994</v>
      </c>
    </row>
    <row r="33" spans="1:3">
      <c r="A33" s="4" t="s">
        <v>169</v>
      </c>
      <c r="B33" s="6" t="n">
        <v>-900000</v>
      </c>
      <c r="C33" s="4" t="s">
        <v>46</v>
      </c>
    </row>
    <row r="34" spans="1:3">
      <c r="A34" s="4" t="s">
        <v>170</v>
      </c>
      <c r="B34" s="6" t="n">
        <v>6070007</v>
      </c>
      <c r="C34" s="6" t="n">
        <v>2953851</v>
      </c>
    </row>
    <row r="35" spans="1:3">
      <c r="A35" s="4" t="s">
        <v>171</v>
      </c>
      <c r="B35" s="6" t="n">
        <v>-2457207</v>
      </c>
      <c r="C35" s="6" t="n">
        <v>2513863</v>
      </c>
    </row>
    <row r="36" spans="1:3">
      <c r="A36" s="4" t="s">
        <v>172</v>
      </c>
      <c r="B36" s="6" t="n">
        <v>2513863</v>
      </c>
      <c r="C36" s="4" t="s">
        <v>46</v>
      </c>
    </row>
    <row r="37" spans="1:3">
      <c r="A37" s="4" t="s">
        <v>173</v>
      </c>
      <c r="B37" s="6" t="n">
        <v>56656</v>
      </c>
      <c r="C37" s="6" t="n">
        <v>2513863</v>
      </c>
    </row>
    <row r="38" spans="1:3">
      <c r="A38" s="3" t="s">
        <v>174</v>
      </c>
    </row>
    <row r="39" spans="1:3">
      <c r="A39" s="4" t="s">
        <v>175</v>
      </c>
      <c r="B39" s="6" t="n">
        <v>6629</v>
      </c>
      <c r="C39" s="4" t="s">
        <v>46</v>
      </c>
    </row>
    <row r="40" spans="1:3">
      <c r="A40" s="4" t="s">
        <v>176</v>
      </c>
      <c r="B40" s="4" t="s">
        <v>46</v>
      </c>
      <c r="C40" s="4" t="s">
        <v>46</v>
      </c>
    </row>
    <row r="41" spans="1:3">
      <c r="A41" s="3" t="s">
        <v>177</v>
      </c>
    </row>
    <row r="42" spans="1:3">
      <c r="A42" s="4" t="s">
        <v>178</v>
      </c>
      <c r="B42" s="6" t="n">
        <v>150000</v>
      </c>
      <c r="C42" s="4" t="s">
        <v>46</v>
      </c>
    </row>
    <row r="43" spans="1:3">
      <c r="A43" s="4" t="s">
        <v>179</v>
      </c>
      <c r="B43" s="6" t="n">
        <v>187500</v>
      </c>
      <c r="C43" s="4" t="s">
        <v>46</v>
      </c>
    </row>
    <row r="44" spans="1:3">
      <c r="A44" s="4" t="s">
        <v>180</v>
      </c>
      <c r="B44" s="6" t="n">
        <v>50000</v>
      </c>
      <c r="C44" s="4" t="s">
        <v>46</v>
      </c>
    </row>
    <row r="45" spans="1:3">
      <c r="A45" s="4" t="s">
        <v>181</v>
      </c>
      <c r="B45" s="6" t="n">
        <v>3333</v>
      </c>
      <c r="C45" s="4" t="s">
        <v>46</v>
      </c>
    </row>
    <row r="46" spans="1:3">
      <c r="A46" s="4" t="s">
        <v>182</v>
      </c>
      <c r="B46" s="5" t="n">
        <v>2500000</v>
      </c>
      <c r="C46"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6T07:38:20Z</dcterms:created>
  <dcterms:modified xmlns:dcterms="http://purl.org/dc/terms/" xmlns:xsi="http://www.w3.org/2001/XMLSchema-instance" xsi:type="dcterms:W3CDTF">2019-10-16T07:38:20Z</dcterms:modified>
</cp:coreProperties>
</file>